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Employee Rights Upon Retirement" sheetId="11" state="visible" r:id="rId11"/>
    <sheet xmlns:r="http://schemas.openxmlformats.org/officeDocument/2006/relationships" name="Proceeds from Exercise of Warra" sheetId="12" state="visible" r:id="rId12"/>
    <sheet xmlns:r="http://schemas.openxmlformats.org/officeDocument/2006/relationships" name="Commitment and Contingencies" sheetId="13" state="visible" r:id="rId13"/>
    <sheet xmlns:r="http://schemas.openxmlformats.org/officeDocument/2006/relationships" name="Financial Instruments" sheetId="14" state="visible" r:id="rId14"/>
    <sheet xmlns:r="http://schemas.openxmlformats.org/officeDocument/2006/relationships" name="Share Capital" sheetId="15" state="visible" r:id="rId15"/>
    <sheet xmlns:r="http://schemas.openxmlformats.org/officeDocument/2006/relationships" name="Taxes on Income" sheetId="16" state="visible" r:id="rId16"/>
    <sheet xmlns:r="http://schemas.openxmlformats.org/officeDocument/2006/relationships" name="Loss Per Ordinary Share" sheetId="17" state="visible" r:id="rId17"/>
    <sheet xmlns:r="http://schemas.openxmlformats.org/officeDocument/2006/relationships" name="Related Parties-Transactions an"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Financial Instruments (Tables)" sheetId="23" state="visible" r:id="rId23"/>
    <sheet xmlns:r="http://schemas.openxmlformats.org/officeDocument/2006/relationships" name="Share Capital (Tables)" sheetId="24" state="visible" r:id="rId24"/>
    <sheet xmlns:r="http://schemas.openxmlformats.org/officeDocument/2006/relationships" name="Taxes on Income (Tables)" sheetId="25" state="visible" r:id="rId25"/>
    <sheet xmlns:r="http://schemas.openxmlformats.org/officeDocument/2006/relationships" name="Loss Per Ordinary Share (Tables" sheetId="26" state="visible" r:id="rId26"/>
    <sheet xmlns:r="http://schemas.openxmlformats.org/officeDocument/2006/relationships" name="Nature of Operations - Additio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Property and Equipment - Proper" sheetId="30" state="visible" r:id="rId30"/>
    <sheet xmlns:r="http://schemas.openxmlformats.org/officeDocument/2006/relationships" name="Property and Equipment - Additi" sheetId="31" state="visible" r:id="rId31"/>
    <sheet xmlns:r="http://schemas.openxmlformats.org/officeDocument/2006/relationships" name="Proceeds from Exercise of War32" sheetId="32" state="visible" r:id="rId32"/>
    <sheet xmlns:r="http://schemas.openxmlformats.org/officeDocument/2006/relationships" name="Commitment and Contingencies - " sheetId="33" state="visible" r:id="rId33"/>
    <sheet xmlns:r="http://schemas.openxmlformats.org/officeDocument/2006/relationships" name="Financial Instruments - Additio" sheetId="34" state="visible" r:id="rId34"/>
    <sheet xmlns:r="http://schemas.openxmlformats.org/officeDocument/2006/relationships" name="Financial Instruments - Summary" sheetId="35" state="visible" r:id="rId35"/>
    <sheet xmlns:r="http://schemas.openxmlformats.org/officeDocument/2006/relationships" name="Share Capital - Summary of Shar" sheetId="36" state="visible" r:id="rId36"/>
    <sheet xmlns:r="http://schemas.openxmlformats.org/officeDocument/2006/relationships" name="Share Capital - Summary of Sh37" sheetId="37" state="visible" r:id="rId37"/>
    <sheet xmlns:r="http://schemas.openxmlformats.org/officeDocument/2006/relationships" name="Share Capital - Additional Info" sheetId="38" state="visible" r:id="rId38"/>
    <sheet xmlns:r="http://schemas.openxmlformats.org/officeDocument/2006/relationships" name="Share Capital - Schedule of Ass" sheetId="39" state="visible" r:id="rId39"/>
    <sheet xmlns:r="http://schemas.openxmlformats.org/officeDocument/2006/relationships" name="Share Capital - Schedule of A40" sheetId="40" state="visible" r:id="rId40"/>
    <sheet xmlns:r="http://schemas.openxmlformats.org/officeDocument/2006/relationships" name="Share Capital - Summary of Numb" sheetId="41" state="visible" r:id="rId41"/>
    <sheet xmlns:r="http://schemas.openxmlformats.org/officeDocument/2006/relationships" name="Share Capital - Summary of Nu42" sheetId="42" state="visible" r:id="rId42"/>
    <sheet xmlns:r="http://schemas.openxmlformats.org/officeDocument/2006/relationships" name="Share Capital - Schedule of Eff" sheetId="43" state="visible" r:id="rId43"/>
    <sheet xmlns:r="http://schemas.openxmlformats.org/officeDocument/2006/relationships" name="Taxes on Income - Additional In" sheetId="44" state="visible" r:id="rId44"/>
    <sheet xmlns:r="http://schemas.openxmlformats.org/officeDocument/2006/relationships" name="Taxes on Income - Schedule of D" sheetId="45" state="visible" r:id="rId45"/>
    <sheet xmlns:r="http://schemas.openxmlformats.org/officeDocument/2006/relationships" name="Taxes on Income - Schedule of C" sheetId="46" state="visible" r:id="rId46"/>
    <sheet xmlns:r="http://schemas.openxmlformats.org/officeDocument/2006/relationships" name="Loss Per Ordinary Share - Sched" sheetId="47" state="visible" r:id="rId47"/>
    <sheet xmlns:r="http://schemas.openxmlformats.org/officeDocument/2006/relationships" name="Loss Per Ordinary Share - Addit" sheetId="48" state="visible" r:id="rId48"/>
    <sheet xmlns:r="http://schemas.openxmlformats.org/officeDocument/2006/relationships" name="Related Parties-Transactions 49"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571">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URGN</t>
  </si>
  <si>
    <t>Entity Registrant Name</t>
  </si>
  <si>
    <t>UroGen Pharma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 USD ($) $ in Thousands</t>
  </si>
  <si>
    <t>Dec. 31, 2017</t>
  </si>
  <si>
    <t>Dec. 31, 2016</t>
  </si>
  <si>
    <t>CURRENT ASSETS:</t>
  </si>
  <si>
    <t>Cash and cash equivalents</t>
  </si>
  <si>
    <t>Short-term investments</t>
  </si>
  <si>
    <t>Restricted deposit</t>
  </si>
  <si>
    <t>Accounts receivable</t>
  </si>
  <si>
    <t>Inventory</t>
  </si>
  <si>
    <t>Prepaid expenses and other current assets</t>
  </si>
  <si>
    <t>TOTAL CURRENT ASSETS</t>
  </si>
  <si>
    <t>NON-CURRENT ASSETS</t>
  </si>
  <si>
    <t>Property and equipment, net</t>
  </si>
  <si>
    <t>Other non-current assets</t>
  </si>
  <si>
    <t>TOTAL ASSETS</t>
  </si>
  <si>
    <t>CURRENT LIABILITIES:</t>
  </si>
  <si>
    <t>Accounts payable and accrued expenses</t>
  </si>
  <si>
    <t>Employee related accrued expenses</t>
  </si>
  <si>
    <t>Deferred revenues</t>
  </si>
  <si>
    <t>Proceeds from exercise of warrants for preferred shares</t>
  </si>
  <si>
    <t>TOTAL CURRENT LIABILITIES</t>
  </si>
  <si>
    <t>NON-CURRENT LIABILITIES</t>
  </si>
  <si>
    <t>Warrants for preferred shares</t>
  </si>
  <si>
    <t>COMMITMENTS AND CONTINGENCIES (Note 6)</t>
  </si>
  <si>
    <t xml:space="preserve"> </t>
  </si>
  <si>
    <t>TOTAL LIABILITIES</t>
  </si>
  <si>
    <t>SHAREHOLDERS’ EQUITY:</t>
  </si>
  <si>
    <t>Ordinary shares, NIS 0.01 par value; 100,000,000 and 17,600,000 shares authorized at December 31, 2017 and 2016, respectively; 13,751,390 and 2,305,743 shares issued and outstanding as of December 31, 2017 and 2016, respectively</t>
  </si>
  <si>
    <t>Additional paid-in capital</t>
  </si>
  <si>
    <t>Accumulated deficit</t>
  </si>
  <si>
    <t>TOTAL SHAREHOLDERS’ EQUITY</t>
  </si>
  <si>
    <t>TOTAL LIABILITIES AND SHAREHOLDERS’ EQUITY</t>
  </si>
  <si>
    <t>Series A and A-1 Preferred Shares</t>
  </si>
  <si>
    <t>Series A and A-1 preferred shares, NIS 0.01 par value: 0 and 14,400,000 shares authorized at December 31, 2017 and 2016, respectively; 0 and 5,193,427 shares issued and outstanding at December 31, 2017 and 2016, respectively</t>
  </si>
  <si>
    <t>CONSOLIDATED BALANCE SHEETS (Parenthetical) - ₪ / shares</t>
  </si>
  <si>
    <t>Ordinary shares, par value</t>
  </si>
  <si>
    <t>Ordinary shares, shares authorized</t>
  </si>
  <si>
    <t>Ordinary shares, issued</t>
  </si>
  <si>
    <t>Ordinary shares, outstanding</t>
  </si>
  <si>
    <t>Preferred shares, par value</t>
  </si>
  <si>
    <t>Preferred shares, shares authorized</t>
  </si>
  <si>
    <t>Preferred shares, shares issued</t>
  </si>
  <si>
    <t>Preferred shares, shares outstanding</t>
  </si>
  <si>
    <t>CONSOLIDATED STATEMENTS OF OPERATIONS - USD ($) $ in Thousands</t>
  </si>
  <si>
    <t>Dec. 31, 2015</t>
  </si>
  <si>
    <t>Income Statement [Abstract]</t>
  </si>
  <si>
    <t>REVENUES</t>
  </si>
  <si>
    <t>COST OF REVENUES</t>
  </si>
  <si>
    <t>GROSS PROFIT</t>
  </si>
  <si>
    <t>OPERATING EXPENSES:</t>
  </si>
  <si>
    <t>RESEARCH AND DEVELOPMENT EXPENSES, NET</t>
  </si>
  <si>
    <t>GENERAL AND ADMINISTRATIVE EXPENSES</t>
  </si>
  <si>
    <t>OPERATING (LOSS) INCOME</t>
  </si>
  <si>
    <t>FINANCE EXPENSES, NET</t>
  </si>
  <si>
    <t>LOSS BEFORE INCOME TAXES</t>
  </si>
  <si>
    <t>INCOME TAX EXPENSE</t>
  </si>
  <si>
    <t>NET LOSS</t>
  </si>
  <si>
    <t>LOSS PER ORDINARY SHARE BASIC AND DILUTED</t>
  </si>
  <si>
    <t>WEIGHTED AVERAGE NUMBER OF SHARES OUTSTANDING USED IN COMPUTATION OF BASIC AND DILUTED LOSS PER ORDINARY SHARE</t>
  </si>
  <si>
    <t>CONSOLIDATED STATEMENTS OF CHANGES IN SHAREHOLDERS EQUITY - USD ($) $ in Thousands</t>
  </si>
  <si>
    <t>Total</t>
  </si>
  <si>
    <t>IPO</t>
  </si>
  <si>
    <t>Preferred A Shares</t>
  </si>
  <si>
    <t>Ordinary Shares</t>
  </si>
  <si>
    <t>Ordinary SharesIPO</t>
  </si>
  <si>
    <t>Preferred Shares</t>
  </si>
  <si>
    <t>Preferred SharesPreferred A Shares</t>
  </si>
  <si>
    <t>Additional Paid-In Capital</t>
  </si>
  <si>
    <t>Additional Paid-In CapitalIPO</t>
  </si>
  <si>
    <t>Additional Paid-In CapitalPreferred A Shares</t>
  </si>
  <si>
    <t>Accumulated Deficit</t>
  </si>
  <si>
    <t>Balance at Dec. 31, 2014</t>
  </si>
  <si>
    <t>Balance, shares at Dec. 31, 2014</t>
  </si>
  <si>
    <t>Issuance of shares, net of issuance costs</t>
  </si>
  <si>
    <t>Issuance of shares, net of issuance costs, shares</t>
  </si>
  <si>
    <t>Purchase of IP R&amp;D in consideration, value</t>
  </si>
  <si>
    <t>Purchase of IP R&amp;D in consideration, shares</t>
  </si>
  <si>
    <t>Share-based compensation</t>
  </si>
  <si>
    <t>Net loss</t>
  </si>
  <si>
    <t>Balance at Dec. 31, 2015</t>
  </si>
  <si>
    <t>Balance, shares at Dec. 31, 2015</t>
  </si>
  <si>
    <t>Exercise of options into ordinary shares, shares</t>
  </si>
  <si>
    <t>Balance at Dec. 31, 2016</t>
  </si>
  <si>
    <t>Balance, shares at Dec. 31, 2016</t>
  </si>
  <si>
    <t>Exercise of options into ordinary shares, net of 68,416 shares withheld to pay option price</t>
  </si>
  <si>
    <t>Exercise of options into ordinary shares, net of 68,416 shares withheld to pay option price, shares</t>
  </si>
  <si>
    <t>Exercise of warrants into preferred shares</t>
  </si>
  <si>
    <t>Exercise of warrants into preferred shares, shares</t>
  </si>
  <si>
    <t>Exercise of preferred shares into ordinary shares</t>
  </si>
  <si>
    <t>Exercise of preferred shares into ordinary shares, shares</t>
  </si>
  <si>
    <t>Balance at Dec. 31, 2017</t>
  </si>
  <si>
    <t>Balance, shares at Dec. 31, 2017</t>
  </si>
  <si>
    <t>CONSOLIDATED STATEMENTS OF CHANGES IN SHAREHOLDERS EQUITY (Parenthetical) - USD ($)</t>
  </si>
  <si>
    <t>Shares issuance expense and underwriters discounts</t>
  </si>
  <si>
    <t>Shares withheld to pay option price</t>
  </si>
  <si>
    <t>Maximum</t>
  </si>
  <si>
    <t>Exercise of options into ordinary shares</t>
  </si>
  <si>
    <t>Maximum | Ordinary Shares</t>
  </si>
  <si>
    <t>Maximum | Additional Paid-In Capital</t>
  </si>
  <si>
    <t>CONSOLIDATED STATEMENTS OF CASH FLOWS - USD ($) $ in Thousands</t>
  </si>
  <si>
    <t>CASH FLOWS FROM OPERATING ACTIVITIES:</t>
  </si>
  <si>
    <t>Adjustments required to reconcile net loss to net cash (used in) provided by operating activities:</t>
  </si>
  <si>
    <t>Depreciation</t>
  </si>
  <si>
    <t>In process R&amp;D</t>
  </si>
  <si>
    <t>Share based compensation</t>
  </si>
  <si>
    <t>Exchange rates differences</t>
  </si>
  <si>
    <t>Fair value adjustment of warrants for preferred shares</t>
  </si>
  <si>
    <t>Changes in operating asset and liabilities:</t>
  </si>
  <si>
    <t>Increase in inventory</t>
  </si>
  <si>
    <t>Decrease (increase) in accounts receivable</t>
  </si>
  <si>
    <t>(Increase) decrease in prepaid expenses and other current assets</t>
  </si>
  <si>
    <t>Increase in accounts payable and accrued expenses</t>
  </si>
  <si>
    <t>Increase in deferred revenues</t>
  </si>
  <si>
    <t>Increase in employee related accrued expenses</t>
  </si>
  <si>
    <t>Net cash (used in) provided by operating activities</t>
  </si>
  <si>
    <t>CASH FLOWS FROM INVESTING ACTIVITIES:</t>
  </si>
  <si>
    <t>Change in restricted deposit</t>
  </si>
  <si>
    <t>Purchase of property and equipment</t>
  </si>
  <si>
    <t>Net cash used in investing activities</t>
  </si>
  <si>
    <t>CASH FLOWS FROM FINANCING ACTIVITIES:</t>
  </si>
  <si>
    <t>Proceeds from exercise of options into ordinary shares</t>
  </si>
  <si>
    <t>Payment of deferred equity offering cost</t>
  </si>
  <si>
    <t>Issuance of ordinary shares, net of issuance expenses</t>
  </si>
  <si>
    <t>Proceeds from issuance of preferred shares from 2014 Share Purchase Agreement net of issuance cost</t>
  </si>
  <si>
    <t>Issuance cost for secondary offering</t>
  </si>
  <si>
    <t>Net cash provided by (used in) financing activities</t>
  </si>
  <si>
    <t>INCREASE IN CASH AND CASH EQUIVALENTS</t>
  </si>
  <si>
    <t>BALANCE OF CASH AND CASH EQUIVALENTS AT BEGINNING OF THE YEAR</t>
  </si>
  <si>
    <t>BALANCE OF CASH AND CASH EQUIVALENTS AT END OF THE YEAR</t>
  </si>
  <si>
    <t>SUPPLEMENTAL DISCLOSURES OF NON-CASH INVESTING AND FINANCING ACTIVITIES:</t>
  </si>
  <si>
    <t>Purchase of IP R&amp;D in consideration for Preferred A Shares</t>
  </si>
  <si>
    <t>Non cash issuance cost</t>
  </si>
  <si>
    <t>Exercise of warrants to preferred shares</t>
  </si>
  <si>
    <t>Nature Of Operations</t>
  </si>
  <si>
    <t>Organization Consolidation And Presentation Of Financial Statements [Abstract]</t>
  </si>
  <si>
    <t>Nature of Operations</t>
  </si>
  <si>
    <t xml:space="preserve">NOTE UroGen 0 UroGen a n UPL o l g In August 2015 the Company entered into an agreement with Allergen Pharmaceuticals International Limited (“Allergen”), a wholly owned subsidiary of Allergan plc, pursuant to which the Company undertook to supply its gel product and supporting services to Allergan for consideration of $750, to allow Allergan to conduct certain scientific investigations aimed at testing utility of the Company’s gel product for the delivery of a certain proprietary product of Allergan. Further, the Company granted Allergan a time limited option to negotiate an exclusive, worldwide right to research, develop, make and have made, use, sell, offer to sell and import the Company’s product in combination with Allergan’s product. Pursuant to the terms of the agreement from 2015, on October 7, 2016, the Company entered into an exclusive license agreement with Allergan to license worldwide rights to some of its products indicated for use with neurotoxins. As stipulated in the agreement, Allergan paid a non-refundable upfront fee of $17.5 million in accordance with the terms of the license agreement. Allergan shall pay the Company additional milestone payments of up to $207.5 million and tiered royalty payments as a percentage of net sales of the licensed product all as stated in the agreement. As p e s In May 2017, the Company raised $60.8 million, net of issuance costs and underwriting discounts, in an Initial Public Offering ("IPO") on the Nasdaq Stock Market (“Nasdaq”) (see Note 8a). During July 2017, the Company earned a milestone payment of $7.5 million resulting from Allergan’s submission of an Investigational New Drug (“IND”) application for the Company’s RTGel in combination with Allergan’s BOTOX for the treatment of overactive bladder to the U.S. Food and Drug Administration (“FDA”). The Company received the milestone payment in August 2017. In January 2018, the Company completed a secondary public offering on the Nasdaq Stock Market in consideration for approximately $64 million net of issuance costs. Also, see Note 12. As of the date of issuance of the consolidated financial statements, the Company has the ability to fund its planned operations for at least the next 12 months. However, the Company’s product candidates may never achieve commercialization and it will continue to incur losses for the foreseeable future. Therefore, in order to fund the Company’s research and development expenses, general and administrative expenses and capital expenditures until such time that the Company can generate substantial revenues, the Company may need to raise additional funds. </t>
  </si>
  <si>
    <t>Significant Accounting Policies</t>
  </si>
  <si>
    <t>Accounting Policies [Abstract]</t>
  </si>
  <si>
    <t xml:space="preserve">NOTE a. The e i e b. Principles of consolidation The consolidated financial statements include the financial statements of UPL and its wholly owned subsidiary, UPI. Intercompany transactions and balances have been eliminated in consolidation. c. The a i i n a i d. The p l Accordingly, l n i a a e. The a u f. Short-term investments The Company invests in short-term investments that consist of mutual and bond funds. While these investments are considered highly liquid and available to fund current operations, there is more than an insignificant risk of change in value due to interest rate, quoted price, or penalty on withdrawal and are therefore classified as short-term investments. We classify our short-term investments as available-for-sale in accordance with FASB ASC Topic 320, “Investments — Debt and Equity Securities”. Available-for-sale securities are carried at fair value with unrealized gains and losses reported in other comprehensive income/loss within stockholders’ equity. There was no change in value for the period. Short-term investment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g.
1)
Property
2)
The e s Annual
%
Computers and software
33
Laboratory equipment
15-30
Furniture
6-15
Manufacturing equipment
50 Leasehold g h. The e a s b u As i i. When S l w When i l c If o h q c j. The i z o d l q The s n g a w Equity l k. Virtually e w o i The o a In l n (a) s o s (b) l a When l v l u l The l p w 2017 and p b l e e s The n n e e During October i d A b e l c c to d During July 2017, the Company earned a milestone payment of $7.5 million resulting from Allergan’s submission of an IND application for the Company’s RTGel in combination with Allergan’s BOTOX for the treatment of overactive bladder to the U.S. FDA. The Company received the milestone payment in August 2017. This milestone was recognized as revenue during the year ended December 31, 2017, as conditions for payment were met and the milestone payment was considered fixed or determinable. l. Research s i d a l l b p n a a i D The l e l m. 1) Deferred l e n s a a 2) The n l w a n. Basic v , o The c n o. Fair e n u s l Level Level Level e g In u l p. Financial o l u i i d v q. Operating i n p r. The 5 Costs directly attributable to a proposed or actual offering of securities are deferred and recorded against the gross proceeds of the offering upon completion. e s.
1)
In Accounting Standards Update (“ No. S n e a a i
2)
In May 2014, the FASB issued ASU No. 2014-09, “Revenue from Contracts with Customers” (“Topic 606”, “ASU 2014-09”, or “the New Revenue Standard”). ASU 2014-09 requires entities to recognize revenue that represents the transfer of promised goods or services to customers in an amount equivalent to the consideration to which the entity expects to be entitled to in exchange for those goods or services. The following steps should be applied to determine this amount: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and most industry-specific guidance in the Accounting Standards Codification. The New Revenue Standard is effective for the Company for annual reporting periods, including interim periods therein, beginning January 1, 2018. The New Revenue Standard may be applied retrospectively with the cumulative effect recognized as of the date of adoption (modified retrospective method). The Company will adopt the New Revenue Standard using modified retrospective method. The Company has substantially completed its assessment of the New Revenue Standard and identified two revenue streams (1) licensing revenue and (2) revenue from clinical supply of RTGel per the license agreement with Allergan. The implementation of the New Revenue Standard will not have a material impact on the amount or timing of the Company’s current revenue recognition related to these revenue streams.
3)
In No. n s s s l i a e n b i
4 )
In No. e d c e i a o i o of the guidance will be immaterial to its financial statements
5 )
In o n d Company believes of the guidance financial statements </t>
  </si>
  <si>
    <t>Property and Equipment</t>
  </si>
  <si>
    <t>Property Plant And Equipment [Abstract]</t>
  </si>
  <si>
    <t xml:space="preserve">NOTE
DECEMBER 31,
2017
2016
Cost:
Leasehold improvements
$
531
$
441
Computers and software
167
106
Laboratory equipment
223
136
Manufacturing equipment
227
227
Furniture
234
201
1,382
1,111
Less—Accumulated depreciation
(577
)
(370
)
Property and equipment, net
$
805
$
741
Depreciation 207 , , </t>
  </si>
  <si>
    <t>Employee Rights Upon Retirement</t>
  </si>
  <si>
    <t>Employee Rights Upon Retirement [Abstract]</t>
  </si>
  <si>
    <t xml:space="preserve">NOTE The e The a g n i o c The n j i p </t>
  </si>
  <si>
    <t>Proceeds from Exercise of Warrants for Preferred A-1 Shares</t>
  </si>
  <si>
    <t>Proceeds From Exercise Of Warrants For Preferred Shares [Abstract]</t>
  </si>
  <si>
    <t>NOTE F A-1 The Company’s warrants outstanding prior to the IPO were exercisable for Series A-1 preferred shares at an exercise price of $7.81 per share. Prior to the IPO, such warrants were exercisable for 728,312 Preferred A-1 shares. During 2017 and 2016, the Company notified holders of these warrants that it was ready to accept an exercise notice that was conditioned on the price per share at which the Company’s shares would be sold in an anticipated IPO. Prior to the IPO, the Company received a total amount of $952 as consideration for the conditional cash exercise of these warrants. The cash received was recorded among current liabilities as proceeds from exercise of warrants for preferred shares. As of December 31, 2017, following the exercise of the warrants, the cash received was re-classified to additional paid in capital. See also Note 8.</t>
  </si>
  <si>
    <t>Commitment and Contingencies</t>
  </si>
  <si>
    <t>Commitments And Contingencies Disclosure [Abstract]</t>
  </si>
  <si>
    <t xml:space="preserve">NOTE a. In d p lease e is The , , $ UPI During the fourth quarter, UPI entered into a new lease agreement for its New York headquarters. The lease agreement commenced in October 2017 and shall terminate in February 2021. The rent expense p The n b. ) The n d The e b o i c As n i c. The i n e Total d </t>
  </si>
  <si>
    <t>Financial Instruments</t>
  </si>
  <si>
    <t>Fair Value Disclosures [Abstract]</t>
  </si>
  <si>
    <t xml:space="preserve">NOTE a. In w The c i v n The d h v o l c e d e In connection with the completion of the IPO, the Company converted all outstanding warrants into 364,036 Preferred A-1 shares of the Company and subsequently converted all of its preferred shares, including the Preferred A-1 shares, into ordinary shares. See also Note 5 and Note 8. b. The e
December 31,
2017
2016
Balance at beginning of year
$
3,612
$
872
Changes in fair value of warrants for preferred shares
168
2,740
Issuance of warrants for preferred shares
(3,780
)
—
Balance at end of year
$
—
$
3,612
As n p </t>
  </si>
  <si>
    <t>Share Capital</t>
  </si>
  <si>
    <t>Equity [Abstract]</t>
  </si>
  <si>
    <t>NOTE a.
1)
As a
Number of Shares
Authorized
Issued and Outstanding
December 31,
December 31,
2017
2016
2017
2016
Ordinary shares of NIS 0.01 par value
100,000,000
17,600,000
13,751,390
2,305,743
Series A and A-1 preferred shares of NIS 0.01 par value
-
14,400,000
-
5,193,427
Terms Each d w a
2 )
In e p d . The acquired intellectual property costs totaling $4.1 million were expensed as incurred to research and development costs in accordance with ASC 730, as the intellectual property is purchased from others for a particular research and development project and has no alternative future uses and therefore no separate economic value.
3 )
On April 19, 2017, the Company’s board of directors and shareholders approved an aggregate 3.2 for-1 share split of the Company’s ordinary, Preferred A and Preferred A-1 shares. The share split was effected on April 19, 2017 by the issuance of 2.2 ordinary shares for each outstanding ordinary, Preferred A and Preferred A-1 share held immediately prior to the share split.
4 )
In May 2017, the Company completed an IPO on the Nasdaq Stock Market, in which it issued 5,144,378 ordinary shares, at a public offering price of $13.00 per share, in consideration for $60.8 million, net of underwriting discounts and commissions and issuance costs, including exercise of the underwriters’ option to purchase additional 671,005 ordinary shares at the IPO price. Upon the completion of the IPO, the Company converted all outstanding warrants for Preferred A 1 shares into 364,036 Preferred A-1 shares of the Company. Subsequently, the Company converted all outstanding Preferred A and Preferred A-1 shares into ordinary shares at a ratio of 1:1. As of December 31, 2017, the Company’s share capital was composed entirely of ordinary shares. In addition, during the years ended December 31, 2017 and 2016, the Company recorded $0.0 and $1.7 million, respectively, in general and administrative expenses related to IPO costs, in accordance with SEC staff Bulletin Topic 5A.
5 )
The Company’s convertible preferred shares included Series A and A-1 preferred shares. The The e o h From c j w The w Optional conversion - each preferred share was convertible, at the option of the holder thereof, at any time after the date of issuance of such share into such number of fully paid shares of ordinary shares as was determined by dividing the original purchase price by the conversion price applicable to such share, in effect on the date that the certificate was surrendered for conversion. The initial conversion price of the preferred shares was the original purchase price; provided, however, that the conversion price for the preferred shares was subject to certain adjustments. Automatic l
i)
Upon a
ii)
In As noted in 8a4, in May 2017, upon completion of the IPO, all of the convertible preferred shares were converted into ordinary shares. Prior to the IPO, the n i
6 )
During 2017, the Company received $404 from a portion of the exercise of 812,222 options into 743,806 ordinary shares, which were net of 68,416 shares surrendered to pay the exercise price on the balance.
7 )
In January 2018, the Company completed a secondary public offering on the Nasdaq Stock Market of 1,682,926 ordinary shares, at a public offering price of $41.00 per share, in consideration for $64 million net of underwriting discounts and commissions and issuance costs, including exercise of the underwriters’ option to purchase additional 219,512 ordinary shares at the public offering price. b. Share-based In a The b d p l n e The c l e e In March 2017, the Company’s board of directors adopted the 2017 Equity Incentive Plan ("2017 Plan"), which was approved by the shareholders in April 2017.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stock awards to the Company's employees, directors and consultants. The maximum number of ordinary shares that may initially be issued under the 2017 Plan is 1,400,000. In addition, the number of ordinary shares reserved for issuance under the 2017 Plan will automatically increase on January 1st of each calendar year, from January 1, 2018 through January 1, 2026, so that the number of such shares reserved for issuance will equal 12% of the total number of ordinary shares outstanding on the last day of the calendar month prior to the date of each automatic increase, or a lesser number of shares determined by our board of directors. The maximum number of ordinary shares that may be issued upon the exercise of incentive stock options under the 2017 Plan is 5,600,000. The plan administrator determines the exercise price for stock options, within the terms and conditions of the 2017 Plan, provided that the exercise price of a stock option generally cannot be less than 100% of the fair market value of our Ordinary Shares on the date of grant. Options granted under the 2017 Plan vest at the rate specified in the stock option agreement as determined by the plan administrator. In April 2017, the Company’s board of directors approved modifications of performance conditions for 67,200 restricted stock units and contingent options for executive management. The Company recorded an expense of $527 under general and administrative expenses with respect to these modifications. For the years ended December 31, 2017 and 2016, the Company granted options to certain employees and non-employees as follows:
1)
Options Set and directors 1
a)
During n
b)
During n
c)
During 2015, the Company granted 1,098,777 options to employees and directors with prices ranging from $0 to $5.94 per share. The fair value of options granted to employees and directors during 2017, 2016 and 2015 was $14,249, $906 and $2,334, respectively. The o and director c The d e
2017
2016
2015
Value of ordinary shares
$13.00-39.26
$2.98-5.54
$2.98-3.01
Dividend yield
0%
0%
0%
Expected volatility
71.53%-76.32%
74.8%-80%
69.78%-76.68%
Risk-free interest rate
1.85%-2.47%
1.4%–2.13%
0.38%–2.08%
Expected term
5.5-10 years
7 years
1-7 years
2)
Options There were no new grants issued to consultants and service providers in 2017. During 3 and 203,820 n The i 2 The v s i
2017
2016
2015
Value of ordinary shares
$1.58-37.21
$1.58-7.96
$2.98
Dividend yield
0%
0%
0%
Expected volatility
68.45%-74.50%
72.72%-80%
73.31%-76.3%
Risk-free interest rate
1.38%-2.26%
1.56%-2.27%
1.88%-2.07%
Expected term
3.9-5.9 years
5.8-8.5 years
6.8-7 years
3)
The o b a
Employees and Directors
Consultants and Service providers
Number of options
Weighted Average price per share
Number of options
Weighted Average price per share
Outstanding as of January 1, 2015
595,823
$
3.69
332,500
$
3.14
Granted
1,098,777
$
2.99
203,826
$
2.98
Canceled/Forfeited
(8,000
)
$
5.00
(23,088
)
$
2.33
Outstanding as of December 31, 2015
1,686,600
$
3.23
513,238
$
3.48
Granted
404,813
$
3.50
132,032
$
7.15
Canceled/Forfeited
(60,800
)
$
3.03
(6,000
)
$
1.58
Exercised
-
$
-
(4,784
)
$
2.45
Outstanding as of December 31, 2016
2,030,613
$
3.29
634,486
$
4.27
Granted
712,900
*
$
24.62
-
$
-
Canceled/Forfeited
(39,500
)
$
5.77
(5,686
)
$
2.93
Exercised
(682,184
)
$
3.49
(130,038
)
$
2.92
Outstanding as of December 31, 2017
2,021,829
$
10.70
498,762
$
4.64
*Including 38,400 ordinary shares issuable upon the vesting of options granted in 2016, which were contingent upon the closing of the IPO.
4)
The i 0
Options outstanding
Options exercisable
Exercise price per share
Number of options outstanding at end of year
Weighted average remaining contractual life
Number of options exercisable at end of year
Weighted average remaining contractual life
$0.00 - 10.00
1,948,091
4.62
1,142,310
3.98
$10.01 - 20.00
292,500
9.49
52,501
9.51
$20.01 - 30.00
100,000
9.82
-
-
$30.01 - 40.00
180,000
9.81
-
-
2,520,591
1,194,811
The x
5)
The p
Year ended December 31,
2017
2016
2015
Research and development expenses
$
3,923
$
1,167
$
170
General and administrative expenses
2,377
800
279
$
6,300
$
1,967
$
449</t>
  </si>
  <si>
    <t>Taxes on Income</t>
  </si>
  <si>
    <t>Income Tax Disclosure [Abstract]</t>
  </si>
  <si>
    <t>NOTE The a. The 2 In s n i 1 The n b. All c. As $ million d.
December 31,
2017
2016
2015
In respect of:
Net operating loss carry forward
$
5,844
$
3,280
$
3,691
Deferred Rent
46
-
-
Research and Development expenses
2,887
-
742
Stock-based compensation
897
-
-
Issuance Costs
1,261
-
-
In-Process R&amp;D
761
806
—
Accrued expenses
5
-
-
Other
24
72
66
Less—valuation allowance
(11,725
)
(4,158
)
(4,499
)
Net deferred tax assets
$
—
$
—
$
—
The l n
2017
2016
2015
Balance at the beginning of the year
$
(4,158
)
$
(4,499
)
$
(2,551
)
Changes during the year
(7,567
)
341
(1,948
)
Balance at the end of the year
$
(11,725
)
$
(4,158
)
$
(4,499
) The main reconciling item between the statutory tax rates of the Company (not UPI) and the effective rate is the share-based compensation and provision for full valuation allowance in respect of tax benefits from carryforward tax losses due to the uncertainty of the realization of such tax benefits. Regarding the Company’s US operations, as of December 31, 2017, UPI had federal tax net operating losses of $0.4 million and state tax net operating losses of $0.7 million in several jurisdictions available to carry forward and reduce future income tax liabilities. The federal and state net operating losses begin to expire after 2036. The Internal Revenue Code contains provisions that may limit the use of the net operating tax loss carryforward available if significant changes occur in the stock ownership of UPI. In the event UPI has had a change in ownership, utilization of the carry‑forwards could be restricted due to the “change in ownership provisions” under Section 382 of the Internal Revenue Code and similar state provisions. Such limitations could result in the expiration of the net operating carry‑forwards before their utilization.</t>
  </si>
  <si>
    <t>Loss Per Ordinary Share</t>
  </si>
  <si>
    <t>Earnings Per Share [Abstract]</t>
  </si>
  <si>
    <t xml:space="preserve">NOTE The s e
Year ended December 31,
2017
2016
2015
Basic and diluted:
Loss attributable to equity holders of the Company
$
20,000
$
1,941
$
12,689
Dividend accumulated for preferred shares during the period
$
825
$
2,467
$
852
Loss attributable to equity holders of the Company, after deducting dividend accumulated for preferred shares
$
20,825
$
4,408
$
13,541
Weighted average number of ordinary shares
9,716,790
2,305,503
2,300,959
Loss per ordinary share (LPS)
$
2.14
$
1.91
$
5.88
For 16 i i l and 2,199,838 n o 0 o Preferred </t>
  </si>
  <si>
    <t>Related Parties-Transactions and Balances</t>
  </si>
  <si>
    <t>Related Party Transactions [Abstract]</t>
  </si>
  <si>
    <t xml:space="preserve">NOTE T UPI 1 h d </t>
  </si>
  <si>
    <t>Subsequent Events</t>
  </si>
  <si>
    <t>Subsequent Events [Abstract]</t>
  </si>
  <si>
    <t xml:space="preserve">NOTE In January 2018, the Company completed a secondary public offering on the Nasdaq Stock Market of 1,682,926 ordinary shares, at a public offering price of $41.00 per share, in consideration for approximately $64 million net of underwriting discounts and commissions and issuance costs, including exercise of the underwriters option to purchase an additional 219,512 ordinary shares at the public offering price. </t>
  </si>
  <si>
    <t>Significant Accounting Policies (Policies)</t>
  </si>
  <si>
    <t>Basis of Presentation</t>
  </si>
  <si>
    <t xml:space="preserve">a. The e i e </t>
  </si>
  <si>
    <t>Principles of Consolidation</t>
  </si>
  <si>
    <t>b. Principles of consolidation The consolidated financial statements include the financial statements of UPL and its wholly owned subsidiary, UPI. Intercompany transactions and balances have been eliminated in consolidation.</t>
  </si>
  <si>
    <t>Use of Estimates in the Preparation of Financial Statements</t>
  </si>
  <si>
    <t xml:space="preserve">c. The a i i n a i </t>
  </si>
  <si>
    <t>Foreign Currency</t>
  </si>
  <si>
    <t xml:space="preserve">d. The p l Accordingly, l n i a a </t>
  </si>
  <si>
    <t>Cash and Cash Equivalents</t>
  </si>
  <si>
    <t xml:space="preserve">e. The a u </t>
  </si>
  <si>
    <t>Short-term Investments</t>
  </si>
  <si>
    <t xml:space="preserve">f. Short-term investments The Company invests in short-term investments that consist of mutual and bond funds. While these investments are considered highly liquid and available to fund current operations, there is more than an insignificant risk of change in value due to interest rate, quoted price, or penalty on withdrawal and are therefore classified as short-term investments. We classify our short-term investments as available-for-sale in accordance with FASB ASC Topic 320, “Investments — Debt and Equity Securities”. Available-for-sale securities are carried at fair value with unrealized gains and losses reported in other comprehensive income/loss within stockholders’ equity. There was no change in value for the period. Short-term investment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
  </si>
  <si>
    <t xml:space="preserve">g.
1)
Property
2)
The e s Annual
%
Computers and software
33
Laboratory equipment
15-30
Furniture
6-15
Manufacturing equipment
50 Leasehold g </t>
  </si>
  <si>
    <t>Impairment of Long-Lived Assets</t>
  </si>
  <si>
    <t xml:space="preserve">h. The e a s b u As i </t>
  </si>
  <si>
    <t xml:space="preserve">i. When S l w When i l c If o h q c </t>
  </si>
  <si>
    <t>Share-Based Compensation</t>
  </si>
  <si>
    <t xml:space="preserve">j. The i z o d l q The s n g a w Equity l </t>
  </si>
  <si>
    <t>Revenue Recognition</t>
  </si>
  <si>
    <t xml:space="preserve">k. Virtually e w o i The o a In l n (a) s o s (b) l a When l v l u l The l p w 2017 and p b l e e s The n n e e During October i d A b e l c c to d During July 2017, the Company earned a milestone payment of $7.5 million resulting from Allergan’s submission of an IND application for the Company’s RTGel in combination with Allergan’s BOTOX for the treatment of overactive bladder to the U.S. FDA. The Company received the milestone payment in August 2017. This milestone was recognized as revenue during the year ended December 31, 2017, as conditions for payment were met and the milestone payment was considered fixed or determinable. </t>
  </si>
  <si>
    <t>Research and Development Costs</t>
  </si>
  <si>
    <t xml:space="preserve">l. Research s i d a l l b p n a a i D The l e l </t>
  </si>
  <si>
    <t>Deferred Taxes</t>
  </si>
  <si>
    <t xml:space="preserve">m. 1) Deferred l e n s a a 2) The n l w a </t>
  </si>
  <si>
    <t>Loss Per Share</t>
  </si>
  <si>
    <t xml:space="preserve">n. Basic v , o The c n </t>
  </si>
  <si>
    <t>Fair Value Measurement</t>
  </si>
  <si>
    <t xml:space="preserve">o. Fair e n u s l Level Level Level e g In u l </t>
  </si>
  <si>
    <t>Concentration of Credit Risk</t>
  </si>
  <si>
    <t xml:space="preserve">p. Financial o l u i i d v </t>
  </si>
  <si>
    <t>Segment Reporting</t>
  </si>
  <si>
    <t xml:space="preserve">q. Operating i n p </t>
  </si>
  <si>
    <t>IPO Costs</t>
  </si>
  <si>
    <t xml:space="preserve">r. The 5 Costs directly attributable to a proposed or actual offering of securities are deferred and recorded against the gross proceeds of the offering upon completion. e </t>
  </si>
  <si>
    <t>Newly Issued and Recently Adopted Accounting Pronouncements</t>
  </si>
  <si>
    <t xml:space="preserve">s.
1)
In Accounting Standards Update (“ No. S n e a a i
2)
In May 2014, the FASB issued ASU No. 2014-09, “Revenue from Contracts with Customers” (“Topic 606”, “ASU 2014-09”, or “the New Revenue Standard”). ASU 2014-09 requires entities to recognize revenue that represents the transfer of promised goods or services to customers in an amount equivalent to the consideration to which the entity expects to be entitled to in exchange for those goods or services. The following steps should be applied to determine this amount: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and most industry-specific guidance in the Accounting Standards Codification. The New Revenue Standard is effective for the Company for annual reporting periods, including interim periods therein, beginning January 1, 2018. The New Revenue Standard may be applied retrospectively with the cumulative effect recognized as of the date of adoption (modified retrospective method). The Company will adopt the New Revenue Standard using modified retrospective method. The Company has substantially completed its assessment of the New Revenue Standard and identified two revenue streams (1) licensing revenue and (2) revenue from clinical supply of RTGel per the license agreement with Allergan. The implementation of the New Revenue Standard will not have a material impact on the amount or timing of the Company’s current revenue recognition related to these revenue streams.
3)
In No. n s s s l i a e n b i
4 )
In No. e d c e i a o i o of the guidance will be immaterial to its financial statements
5 )
In o n d Company believes of the guidance financial statements </t>
  </si>
  <si>
    <t>Significant Accounting Policies (Tables)</t>
  </si>
  <si>
    <t>Schedule of Annual Rates of Depreciation</t>
  </si>
  <si>
    <t xml:space="preserve">Annual
%
Computers and software
33
Laboratory equipment
15-30
Furniture
6-15
Manufacturing equipment
50 </t>
  </si>
  <si>
    <t>Property and Equipment (Tables)</t>
  </si>
  <si>
    <t>Property and Equipment, Net</t>
  </si>
  <si>
    <t>DECEMBER 31,
2017
2016
Cost:
Leasehold improvements
$
531
$
441
Computers and software
167
106
Laboratory equipment
223
136
Manufacturing equipment
227
227
Furniture
234
201
1,382
1,111
Less—Accumulated depreciation
(577
)
(370
)
Property and equipment, net
$
805
$
741</t>
  </si>
  <si>
    <t>Financial Instruments (Tables)</t>
  </si>
  <si>
    <t>Summary of Changes in Fair Value of Warrants for Preferred Shares</t>
  </si>
  <si>
    <t>The e
December 31,
2017
2016
Balance at beginning of year
$
3,612
$
872
Changes in fair value of warrants for preferred shares
168
2,740
Issuance of warrants for preferred shares
(3,780
)
—
Balance at end of year
$
—
$
3,612</t>
  </si>
  <si>
    <t>Share Capital (Tables)</t>
  </si>
  <si>
    <t>Share Based Compensation Arrangement By Share Based Payment Award [Line Items]</t>
  </si>
  <si>
    <t>Schedule of Share Capital</t>
  </si>
  <si>
    <t>As a
Number of Shares
Authorized
Issued and Outstanding
December 31,
December 31,
2017
2016
2017
2016
Ordinary shares of NIS 0.01 par value
100,000,000
17,600,000
13,751,390
2,305,743
Series A and A-1 preferred shares of NIS 0.01 par value
-
14,400,000
-
5,193,427</t>
  </si>
  <si>
    <t>Summary of Number of Options Outstanding Under the Plan</t>
  </si>
  <si>
    <t xml:space="preserve">The o b a
Employees and Directors
Consultants and Service providers
Number of options
Weighted Average price per share
Number of options
Weighted Average price per share
Outstanding as of January 1, 2015
595,823
$
3.69
332,500
$
3.14
Granted
1,098,777
$
2.99
203,826
$
2.98
Canceled/Forfeited
(8,000
)
$
5.00
(23,088
)
$
2.33
Outstanding as of December 31, 2015
1,686,600
$
3.23
513,238
$
3.48
Granted
404,813
$
3.50
132,032
$
7.15
Canceled/Forfeited
(60,800
)
$
3.03
(6,000
)
$
1.58
Exercised
-
$
-
(4,784
)
$
2.45
Outstanding as of December 31, 2016
2,030,613
$
3.29
634,486
$
4.27
Granted
712,900
*
$
24.62
-
$
-
Canceled/Forfeited
(39,500
)
$
5.77
(5,686
)
$
2.93
Exercised
(682,184
)
$
3.49
(130,038
)
$
2.92
Outstanding as of December 31, 2017
2,021,829
$
10.70
498,762
$
4.64
*Including 38,400 ordinary shares issuable upon the vesting of options granted in 2016, which were contingent upon the closing of the IPO. </t>
  </si>
  <si>
    <t>Summary of Number of Options Outstanding and Exercisable</t>
  </si>
  <si>
    <t>The i 0
Options outstanding
Options exercisable
Exercise price per share
Number of options outstanding at end of year
Weighted average remaining contractual life
Number of options exercisable at end of year
Weighted average remaining contractual life
$0.00 - 10.00
1,948,091
4.62
1,142,310
3.98
$10.01 - 20.00
292,500
9.49
52,501
9.51
$20.01 - 30.00
100,000
9.82
-
-
$30.01 - 40.00
180,000
9.81
-
-
2,520,591
1,194,811</t>
  </si>
  <si>
    <t>Schedule of Effect of Share-Based Compensation on Statements of Operations</t>
  </si>
  <si>
    <t>The p
Year ended December 31,
2017
2016
2015
Research and development expenses
$
3,923
$
1,167
$
170
General and administrative expenses
2,377
800
279
$
6,300
$
1,967
$
449</t>
  </si>
  <si>
    <t>Employees and Directors</t>
  </si>
  <si>
    <t>Schedule of Assumptions Used to Computing Fair Value of Options Granted</t>
  </si>
  <si>
    <t>The d e
2017
2016
2015
Value of ordinary shares
$13.00-39.26
$2.98-5.54
$2.98-3.01
Dividend yield
0%
0%
0%
Expected volatility
71.53%-76.32%
74.8%-80%
69.78%-76.68%
Risk-free interest rate
1.85%-2.47%
1.4%–2.13%
0.38%–2.08%
Expected term
5.5-10 years
7 years
1-7 years</t>
  </si>
  <si>
    <t>Consultants and Other Service Providers</t>
  </si>
  <si>
    <t>The v s i
2017
2016
2015
Value of ordinary shares
$1.58-37.21
$1.58-7.96
$2.98
Dividend yield
0%
0%
0%
Expected volatility
68.45%-74.50%
72.72%-80%
73.31%-76.3%
Risk-free interest rate
1.38%-2.26%
1.56%-2.27%
1.88%-2.07%
Expected term
3.9-5.9 years
5.8-8.5 years
6.8-7 years</t>
  </si>
  <si>
    <t>Taxes on Income (Tables)</t>
  </si>
  <si>
    <t>Schedule of Deferred Income Taxes</t>
  </si>
  <si>
    <t>December 31,
2017
2016
2015
In respect of:
Net operating loss carry forward
$
5,844
$
3,280
$
3,691
Deferred Rent
46
-
-
Research and Development expenses
2,887
-
742
Stock-based compensation
897
-
-
Issuance Costs
1,261
-
-
In-Process R&amp;D
761
806
—
Accrued expenses
5
-
-
Other
24
72
66
Less—valuation allowance
(11,725
)
(4,158
)
(4,499
)
Net deferred tax assets
$
—
$
—
$
—</t>
  </si>
  <si>
    <t>Schedule of Change in Valuation Allowance</t>
  </si>
  <si>
    <t xml:space="preserve">The l n
2017
2016
2015
Balance at the beginning of the year
$
(4,158
)
$
(4,499
)
$
(2,551
)
Changes during the year
(7,567
)
341
(1,948
)
Balance at the end of the year
$
(11,725
)
$
(4,158
)
$
(4,499
) </t>
  </si>
  <si>
    <t>Loss Per Ordinary Share (Tables)</t>
  </si>
  <si>
    <t>Schedule of Calculation of Basic and Diluted Loss Per Share</t>
  </si>
  <si>
    <t>The s e
Year ended December 31,
2017
2016
2015
Basic and diluted:
Loss attributable to equity holders of the Company
$
20,000
$
1,941
$
12,689
Dividend accumulated for preferred shares during the period
$
825
$
2,467
$
852
Loss attributable to equity holders of the Company, after deducting dividend accumulated for preferred shares
$
20,825
$
4,408
$
13,541
Weighted average number of ordinary shares
9,716,790
2,305,503
2,300,959
Loss per ordinary share (LPS)
$
2.14
$
1.91
$
5.88</t>
  </si>
  <si>
    <t>Nature of Operations - Additional Information (Details) $ in Thousands</t>
  </si>
  <si>
    <t>Apr. 19, 2017</t>
  </si>
  <si>
    <t>Oct. 07, 2016USD ($)</t>
  </si>
  <si>
    <t>Jan. 31, 2018USD ($)</t>
  </si>
  <si>
    <t>Jul. 31, 2017USD ($)</t>
  </si>
  <si>
    <t>May 31, 2017USD ($)</t>
  </si>
  <si>
    <t>Aug. 31, 2015USD ($)</t>
  </si>
  <si>
    <t>Dec. 31, 2017USD ($)</t>
  </si>
  <si>
    <t>Dec. 31, 2015USD ($)</t>
  </si>
  <si>
    <t>Organization Consolidation And Presentation Of Financial Statements [Line Items]</t>
  </si>
  <si>
    <t>Date of incorporation</t>
  </si>
  <si>
    <t>Apr. 30,
		2004</t>
  </si>
  <si>
    <t>Date of operating commencement</t>
  </si>
  <si>
    <t>Feb. 29,
		2016</t>
  </si>
  <si>
    <t>Share split, conversion ratio</t>
  </si>
  <si>
    <t>Shares issued, net of issuance costs</t>
  </si>
  <si>
    <t>IPO | Nasdaq</t>
  </si>
  <si>
    <t>Secondary Public Offering | Nasdaq | Subsequent Event</t>
  </si>
  <si>
    <t>UroGen Pharma Inc.</t>
  </si>
  <si>
    <t>Allergan</t>
  </si>
  <si>
    <t>Consideration for sales and supporting services</t>
  </si>
  <si>
    <t>Consideration received for license and future supply services</t>
  </si>
  <si>
    <t>Milestone payment for licensing agreement</t>
  </si>
  <si>
    <t>Allergan | Maximum</t>
  </si>
  <si>
    <t>Additional milestone payment to be paid</t>
  </si>
  <si>
    <t>Significant Accounting Policies - Additional Information (Details)</t>
  </si>
  <si>
    <t>1 Months Ended</t>
  </si>
  <si>
    <t>Dec. 31, 2017USD ($)LicenseAgreementSegment</t>
  </si>
  <si>
    <t>Dec. 31, 2016USD ($)</t>
  </si>
  <si>
    <t>Summary Of Significant Accounting Policy [Line Items]</t>
  </si>
  <si>
    <t>Change in value of short-term investments</t>
  </si>
  <si>
    <t>Impairment loss for long-lived assets</t>
  </si>
  <si>
    <t>Number of deliverable license agreements | LicenseAgreement</t>
  </si>
  <si>
    <t>License component, description</t>
  </si>
  <si>
    <t>The license component has standalone value (and therefore is accounted for separately from the supply services) since Allergan can use the license for its intended purposes without the Company’s supply services. The four conditions of ASC 605 were met as of December 31, 2017 and 2016: (1) persuasive evidence of an arrangement exists since the Company and Allergan engaged with a binding agreement; (2) delivery has occurred or services have been rendered since all documents and data Allergan has requested relating to the Company’s know-how were provided before December 31, 2016 and Allergan can use the license for its intended purposes without the supply services (except for immaterial support services); (3) the fee is fixed or determinable, as indicated in the license agreement; and (4) collectability is reasonably assured.</t>
  </si>
  <si>
    <t>Upfront fee allocated to license component</t>
  </si>
  <si>
    <t>Increase (decrease) in research and development expenses</t>
  </si>
  <si>
    <t>Accrued provision for uncertain tax positions</t>
  </si>
  <si>
    <t>Number of operating segments | Segment</t>
  </si>
  <si>
    <t>General and Administrative Expenses</t>
  </si>
  <si>
    <t>IPO costs</t>
  </si>
  <si>
    <t>Significant Accounting Policies - Schedule of Annual Rates of Depreciation (Details)</t>
  </si>
  <si>
    <t>Computers and Software</t>
  </si>
  <si>
    <t>Property Plant And Equipment [Line Items]</t>
  </si>
  <si>
    <t>Property and equipment, annual rates of depreciation</t>
  </si>
  <si>
    <t>33.00%</t>
  </si>
  <si>
    <t>Laboratory Equipment | Minimum</t>
  </si>
  <si>
    <t>15.00%</t>
  </si>
  <si>
    <t>Laboratory Equipment | Maximum</t>
  </si>
  <si>
    <t>30.00%</t>
  </si>
  <si>
    <t>Furniture | Minimum</t>
  </si>
  <si>
    <t>6.00%</t>
  </si>
  <si>
    <t>Furniture | Maximum</t>
  </si>
  <si>
    <t>Manufacturing Equipment</t>
  </si>
  <si>
    <t>50.00%</t>
  </si>
  <si>
    <t>Property and Equipment - Property and Equipment, Net (Details) - USD ($) $ in Thousands</t>
  </si>
  <si>
    <t>Property and equipment, Cost</t>
  </si>
  <si>
    <t>Less—Accumulated depreciation</t>
  </si>
  <si>
    <t>Leasehold Improvements</t>
  </si>
  <si>
    <t>Laboratory Equipment</t>
  </si>
  <si>
    <t>Furniture</t>
  </si>
  <si>
    <t>Property and Equipment - Additional Information (Details) - USD ($) $ in Thousands</t>
  </si>
  <si>
    <t>Proceeds from Exercise of Warrants for Preferred A-1 Shares - Additional Information (Details) - USD ($) $ / shares in Units, $ in Thousands</t>
  </si>
  <si>
    <t>Proceeds from Exercise of Warrants for Preferred Shares [Line Items]</t>
  </si>
  <si>
    <t>Series A-1 Preferred Shares</t>
  </si>
  <si>
    <t>Warrant exercise price per share</t>
  </si>
  <si>
    <t>Exercisable number of warrants for preferred shares</t>
  </si>
  <si>
    <t>Commitment and Contingencies - Additional Information (Details) - USD ($) $ / shares in Units, $ in Thousands</t>
  </si>
  <si>
    <t>May 01, 2016</t>
  </si>
  <si>
    <t>Apr. 30, 2016</t>
  </si>
  <si>
    <t>Loss Contingencies [Line Items]</t>
  </si>
  <si>
    <t>Rent expenses</t>
  </si>
  <si>
    <t>Future minimum lease payments, 2018</t>
  </si>
  <si>
    <t>Future minimum lease payments, 2019</t>
  </si>
  <si>
    <t>Future minimum lease payments, 2020</t>
  </si>
  <si>
    <t>Future minimum lease payments, 2021</t>
  </si>
  <si>
    <t>Future minimum lease payments, 2022</t>
  </si>
  <si>
    <t>Future minimum lease payments, 2023</t>
  </si>
  <si>
    <t>Success fees to third parties in stock options</t>
  </si>
  <si>
    <t>Fair value of stock options issued to third parties</t>
  </si>
  <si>
    <t>Success fees to third parties in cash</t>
  </si>
  <si>
    <t>Lease agreement period</t>
  </si>
  <si>
    <t>7 years</t>
  </si>
  <si>
    <t>Lease agreement, commencement period</t>
  </si>
  <si>
    <t>2017-10</t>
  </si>
  <si>
    <t>Lease agreement, termination period</t>
  </si>
  <si>
    <t>2021-02</t>
  </si>
  <si>
    <t>Minimum [Member] | IIA</t>
  </si>
  <si>
    <t>Royalty fees payable on product sales, percentage</t>
  </si>
  <si>
    <t>3.00%</t>
  </si>
  <si>
    <t>Lease expiration year</t>
  </si>
  <si>
    <t>Maximum | IIA</t>
  </si>
  <si>
    <t>4.50%</t>
  </si>
  <si>
    <t>Maximum percentage of royalty payable on grant received</t>
  </si>
  <si>
    <t>100.00%</t>
  </si>
  <si>
    <t>Royalty amount payable excluding interest</t>
  </si>
  <si>
    <t>Financial Instruments - Additional Information (Details) - shares</t>
  </si>
  <si>
    <t>May 31, 2017</t>
  </si>
  <si>
    <t>IPO | Series A-1 Preferred Shares</t>
  </si>
  <si>
    <t>Fair Value Liabilities Measured On Recurring Basis Unobservable Input Reconciliation [Line Items]</t>
  </si>
  <si>
    <t>Stock issued during period upon conversion of warrants, shares</t>
  </si>
  <si>
    <t>A-1 Warrants</t>
  </si>
  <si>
    <t>Fair value assumptions, expected volatility rate</t>
  </si>
  <si>
    <t>73.93%</t>
  </si>
  <si>
    <t>A-1 Warrants | Allergan</t>
  </si>
  <si>
    <t>Fair value inputs discount rates</t>
  </si>
  <si>
    <t>10.50%</t>
  </si>
  <si>
    <t>A-1 Warrants | Internal Development</t>
  </si>
  <si>
    <t>19.00%</t>
  </si>
  <si>
    <t>A-1 Warrants | IPO | Series A-1 Preferred Shares</t>
  </si>
  <si>
    <t>A-1 Warrants | Hybrid Method Valuation Technique | IPO</t>
  </si>
  <si>
    <t>Fair value inputs, probability of estimated rate</t>
  </si>
  <si>
    <t>20.00%</t>
  </si>
  <si>
    <t>A-1 Warrants | Hybrid Method Valuation Technique | Liquidation Event</t>
  </si>
  <si>
    <t>80.00%</t>
  </si>
  <si>
    <t>A-1 Warrants | Minimum [Member]</t>
  </si>
  <si>
    <t>A-1 Warrants | Maximum</t>
  </si>
  <si>
    <t>Financial Instruments - Summary of Changes in Fair Value of Warrants for Preferred Shares (Details) - USD ($) $ in Thousands</t>
  </si>
  <si>
    <t>Balance at beginning of year</t>
  </si>
  <si>
    <t>Changes in fair value of warrants for preferred shares</t>
  </si>
  <si>
    <t>Issuance of warrants for preferred shares</t>
  </si>
  <si>
    <t>Balance at end of year</t>
  </si>
  <si>
    <t>Share Capital - Summary of Share Capital (Details) - shares</t>
  </si>
  <si>
    <t>Class Of Stock [Line Items]</t>
  </si>
  <si>
    <t>Share Capital - Summary of Share Capital (Parenthetical) (Details) - ₪ / shares</t>
  </si>
  <si>
    <t>Share Capital - Additional Information (Details) $ / shares in Units, $ in Thousands</t>
  </si>
  <si>
    <t>Apr. 19, 2017shares</t>
  </si>
  <si>
    <t>Jan. 31, 2018USD ($)$ / sharesshares</t>
  </si>
  <si>
    <t>May 31, 2017USD ($)$ / sharesshares</t>
  </si>
  <si>
    <t>Apr. 30, 2017USD ($)shares</t>
  </si>
  <si>
    <t>Mar. 31, 2017shares</t>
  </si>
  <si>
    <t>Oct. 31, 2015USD ($)$ / sharesshares</t>
  </si>
  <si>
    <t>Dec. 31, 2017USD ($)$ / sharesshares</t>
  </si>
  <si>
    <t>Dec. 31, 2016USD ($)$ / sharesshares</t>
  </si>
  <si>
    <t>Dec. 31, 2015USD ($)$ / sharesshares</t>
  </si>
  <si>
    <t>Issuance of ordinary shares for each outstanding ordinary, Preferred A and Preferred A-1 shares held immediately prior to share split</t>
  </si>
  <si>
    <t>Stock split description</t>
  </si>
  <si>
    <t>On April 19, 2017, the Company’s board of directors and shareholders approved an aggregate 3.2 for-1 share split of the Company’s ordinary, Preferred A and Preferred A-1 shares. The share split was effected on April 19, 2017 by the issuance of 2.2 ordinary shares for each outstanding ordinary, Preferred A and Preferred A-1 share held immediately prior to the share split.</t>
  </si>
  <si>
    <t>Issuance of ordinary shares, consideration received net of underwriting discounts and commissions and issuance costs | $</t>
  </si>
  <si>
    <t>Dividends at the rate per annum</t>
  </si>
  <si>
    <t>8.00%</t>
  </si>
  <si>
    <t>Percentage of outstanding preferred stock shares</t>
  </si>
  <si>
    <t>60.00%</t>
  </si>
  <si>
    <t>Exercise of options into ordinary shares, amount received | $</t>
  </si>
  <si>
    <t>Number of shares surrendered to pay the exercise price</t>
  </si>
  <si>
    <t>Share-based compensation | $</t>
  </si>
  <si>
    <t>Fair value of option granted | $</t>
  </si>
  <si>
    <t>Number of ordinary shares issuable upon vesting of options granted</t>
  </si>
  <si>
    <t>Aggregate intrinsic value of the total vested and exercisable options | $</t>
  </si>
  <si>
    <t>Stock options granted</t>
  </si>
  <si>
    <t>Stock option exercise prices ranging lower limit | $ / shares</t>
  </si>
  <si>
    <t>Stock option exercise prices ranging upper limit | $ / shares</t>
  </si>
  <si>
    <t>Unrecognized compensation cost of employee options | $</t>
  </si>
  <si>
    <t>Expected to be recognized over a weighted average period</t>
  </si>
  <si>
    <t>3 years 3 months 21 days</t>
  </si>
  <si>
    <t>Consultants and Service Providers</t>
  </si>
  <si>
    <t>2017 Equity Incentive Plan</t>
  </si>
  <si>
    <t>Maximum number of ordinary share isuable under the 2017 incentive plan</t>
  </si>
  <si>
    <t>Number of ordinary shares reserved for issuance, percentage</t>
  </si>
  <si>
    <t>12.00%</t>
  </si>
  <si>
    <t>Restricted Stock Units (RSUs)</t>
  </si>
  <si>
    <t>Modifications of performance conditions in shares</t>
  </si>
  <si>
    <t>Number of shares issued upon exercise of options, net of shares surrendered</t>
  </si>
  <si>
    <t>Minimum [Member]</t>
  </si>
  <si>
    <t>Pre-money valuation to convert automatically each preferred shares into ordinary shares upon the closing of an IPO | $</t>
  </si>
  <si>
    <t>Net proceeds required to automatically convert preferred shares to ordinary shares upon the closing of an IPO | $</t>
  </si>
  <si>
    <t>Minimum [Member] | 2017 Equity Incentive Plan</t>
  </si>
  <si>
    <t>Exercise price of stock option as percentage of fair market value on the date of grant</t>
  </si>
  <si>
    <t>IPO costs | $</t>
  </si>
  <si>
    <t>General and Administrative Expenses | Restricted Stock Units (RSUs)</t>
  </si>
  <si>
    <t>Preferred A and Preferred A-1 shares into ordinary shares conversion ratio</t>
  </si>
  <si>
    <t>IPO | Ordinary Shares</t>
  </si>
  <si>
    <t>Issuance of ordinary shares, shares</t>
  </si>
  <si>
    <t>Issuance of ordinary shares, price per share | $ / shares</t>
  </si>
  <si>
    <t>Additional ordinary shares exercised under underwriters option to purchase at the public offering price</t>
  </si>
  <si>
    <t>Preferred stock price per share | $ / shares</t>
  </si>
  <si>
    <t>Series A-1 Preferred Shares | IPO</t>
  </si>
  <si>
    <t>TMX | Intellectual Property Costs</t>
  </si>
  <si>
    <t>Research and development expenses incurred | $</t>
  </si>
  <si>
    <t>TMX | Preferred A Shares</t>
  </si>
  <si>
    <t>Share Capital - Schedule of Assumptions Used to Computing Fair Value of Options Granted to Employees and Directors (Details) - Options - Employees and Directors - $ / shares</t>
  </si>
  <si>
    <t>Dividend yield</t>
  </si>
  <si>
    <t>0.00%</t>
  </si>
  <si>
    <t>Expected volatility, Minimum</t>
  </si>
  <si>
    <t>71.53%</t>
  </si>
  <si>
    <t>74.80%</t>
  </si>
  <si>
    <t>69.78%</t>
  </si>
  <si>
    <t>Expected volatility, Maximum</t>
  </si>
  <si>
    <t>76.32%</t>
  </si>
  <si>
    <t>76.68%</t>
  </si>
  <si>
    <t>Risk-free interest rate, Minimum</t>
  </si>
  <si>
    <t>1.85%</t>
  </si>
  <si>
    <t>1.40%</t>
  </si>
  <si>
    <t>0.38%</t>
  </si>
  <si>
    <t>Risk-free interest rate, Maximum</t>
  </si>
  <si>
    <t>2.47%</t>
  </si>
  <si>
    <t>2.13%</t>
  </si>
  <si>
    <t>2.08%</t>
  </si>
  <si>
    <t>Expected term</t>
  </si>
  <si>
    <t>Value of ordinary shares</t>
  </si>
  <si>
    <t>5 years 6 months</t>
  </si>
  <si>
    <t>1 year</t>
  </si>
  <si>
    <t>10 years</t>
  </si>
  <si>
    <t>Share Capital - Schedule of Assumptions Used to Computing Fair Value of Options Granted to Consultants and Other Service Providers (Details) - Options - Consultants and Other Service Providers - $ / shares</t>
  </si>
  <si>
    <t>68.45%</t>
  </si>
  <si>
    <t>72.72%</t>
  </si>
  <si>
    <t>73.31%</t>
  </si>
  <si>
    <t>74.50%</t>
  </si>
  <si>
    <t>76.30%</t>
  </si>
  <si>
    <t>1.38%</t>
  </si>
  <si>
    <t>1.56%</t>
  </si>
  <si>
    <t>1.88%</t>
  </si>
  <si>
    <t>2.26%</t>
  </si>
  <si>
    <t>2.27%</t>
  </si>
  <si>
    <t>2.07%</t>
  </si>
  <si>
    <t>3 years 10 months 24 days</t>
  </si>
  <si>
    <t>5 years 9 months 18 days</t>
  </si>
  <si>
    <t>6 years 9 months 18 days</t>
  </si>
  <si>
    <t>5 years 10 months 24 days</t>
  </si>
  <si>
    <t>8 years 6 months</t>
  </si>
  <si>
    <t>Share Capital - Summary of Number of Options Outstanding Under the Plan (Details) - $ / shares</t>
  </si>
  <si>
    <t>Number of Options, Outstanding beginning balance</t>
  </si>
  <si>
    <t>Number of Options, Granted</t>
  </si>
  <si>
    <t>Number of Options, Canceled/Forfeited</t>
  </si>
  <si>
    <t>Number of Options, Exercised</t>
  </si>
  <si>
    <t>Weighted Average Price Per Share, Outstanding beginning balance</t>
  </si>
  <si>
    <t>Weighted Average Price Per Share, Granted</t>
  </si>
  <si>
    <t>Weighted Average Price Per Share, Canceled/Forfeited</t>
  </si>
  <si>
    <t>Weighted Average Price Per Share, Exercised</t>
  </si>
  <si>
    <t>Share Capital - Summary of Number of Options Outstanding and Exercisable (Details)</t>
  </si>
  <si>
    <t>Dec. 31, 2017$ / sharesshares</t>
  </si>
  <si>
    <t>Options outstanding, number of options outstanding at end of year | shares</t>
  </si>
  <si>
    <t>Options exercisable, number of options outstanding at end of year | shares</t>
  </si>
  <si>
    <t>0.00 - 10.00</t>
  </si>
  <si>
    <t>Options outstanding, weighted average remaining contractual life</t>
  </si>
  <si>
    <t>4 years 7 months 13 days</t>
  </si>
  <si>
    <t>Options exercisable, weighted average remaining contractual life</t>
  </si>
  <si>
    <t>3 years 11 months 23 days</t>
  </si>
  <si>
    <t>10.01 - 20.00</t>
  </si>
  <si>
    <t>9 years 5 months 26 days</t>
  </si>
  <si>
    <t>9 years 6 months 3 days</t>
  </si>
  <si>
    <t>20.01 - 30.00</t>
  </si>
  <si>
    <t>9 years 9 months 25 days</t>
  </si>
  <si>
    <t>30.01 - 40.00</t>
  </si>
  <si>
    <t>9 years 9 months 21 days</t>
  </si>
  <si>
    <t>Share Capital - Schedule of Effect of Share-Based Compensation on Statements of Operations (Details) - USD ($) $ in Thousands</t>
  </si>
  <si>
    <t>Employee Service Share Based Compensation Allocation Of Recognized Period Costs [Line Items]</t>
  </si>
  <si>
    <t>Research and Development Expenses</t>
  </si>
  <si>
    <t>Taxes on Income - Additional Information (Details) - USD ($) $ in Millions</t>
  </si>
  <si>
    <t>Dec. 31, 2018</t>
  </si>
  <si>
    <t>Income Tax [Line Items]</t>
  </si>
  <si>
    <t>Corporate tax rate</t>
  </si>
  <si>
    <t>24.00%</t>
  </si>
  <si>
    <t>25.00%</t>
  </si>
  <si>
    <t>Corporate tax rate including temporary provision</t>
  </si>
  <si>
    <t>Net carry forward tax losses</t>
  </si>
  <si>
    <t>Federal tax net operating losses carry forward</t>
  </si>
  <si>
    <t>State tax net operating losses carry forward</t>
  </si>
  <si>
    <t>Federal and state net operating losses expiration year</t>
  </si>
  <si>
    <t>Scenario Forecast</t>
  </si>
  <si>
    <t>23.00%</t>
  </si>
  <si>
    <t>Taxes on Income - Schedule of Deferred Income Taxes (Details) - USD ($) $ in Thousands</t>
  </si>
  <si>
    <t>Dec. 31, 2014</t>
  </si>
  <si>
    <t>In respect of:</t>
  </si>
  <si>
    <t>Net operating loss carry forward</t>
  </si>
  <si>
    <t>Deferred Rent</t>
  </si>
  <si>
    <t>Research and Development expenses</t>
  </si>
  <si>
    <t>Stock-based compensation</t>
  </si>
  <si>
    <t>Issuance Costs</t>
  </si>
  <si>
    <t>In-Process R&amp;D</t>
  </si>
  <si>
    <t>Accrued expenses</t>
  </si>
  <si>
    <t>Other</t>
  </si>
  <si>
    <t>Less—valuation allowance</t>
  </si>
  <si>
    <t>Net deferred tax assets</t>
  </si>
  <si>
    <t>Taxes on Income - Schedule of Change in Valuation Allowance (Details) - USD ($) $ in Thousands</t>
  </si>
  <si>
    <t>Valuation Allowance [Abstract]</t>
  </si>
  <si>
    <t>Balance at the beginning of the year</t>
  </si>
  <si>
    <t>Changes during the year</t>
  </si>
  <si>
    <t>Balance at the end of the year</t>
  </si>
  <si>
    <t>Loss Per Ordinary Share - Schedule of Calculation of Basic and Diluted Loss per Share (Details) - USD ($) $ / shares in Units, $ in Thousands</t>
  </si>
  <si>
    <t>Basic and diluted:</t>
  </si>
  <si>
    <t>Loss attributable to equity holders of the Company</t>
  </si>
  <si>
    <t>Dividend accumulated for preferred shares during the period</t>
  </si>
  <si>
    <t>Loss attributable to equity holders of the Company, after deducting dividend accumulated for preferred shares</t>
  </si>
  <si>
    <t>Weighted average number of ordinary shares</t>
  </si>
  <si>
    <t>Loss per ordinary share (LPS)</t>
  </si>
  <si>
    <t>Loss Per Ordinary Share - Additional Information (Details) - shares</t>
  </si>
  <si>
    <t>Shares Issuable Upon Conversion of Preferred Shares</t>
  </si>
  <si>
    <t>Antidilutive Securities Excluded From Computation Of Earnings Per Share [Line Items]</t>
  </si>
  <si>
    <t>Anti-dilutive securities excluded from calculation of diluted loss per share, Shares</t>
  </si>
  <si>
    <t>Outstanding Options</t>
  </si>
  <si>
    <t>Preferred A-1 Warrants Converted to Ordinary Shares</t>
  </si>
  <si>
    <t>Related Parties-Transactions and Balances - Additional Information (Details) - UroGen Pharma Inc.</t>
  </si>
  <si>
    <t>May 31, 2016</t>
  </si>
  <si>
    <t>Nov. 30, 2015</t>
  </si>
  <si>
    <t>Related Party Transaction [Line Items]</t>
  </si>
  <si>
    <t>Lease agreement date</t>
  </si>
  <si>
    <t>Nov. 30,
		2015</t>
  </si>
  <si>
    <t>Lease commencement date</t>
  </si>
  <si>
    <t>May 31,
		2016</t>
  </si>
  <si>
    <t>Subsequent Events - Additional Information (Details) - USD ($) $ / shares in Units, $ in Thousands</t>
  </si>
  <si>
    <t>Jan. 31, 2018</t>
  </si>
  <si>
    <t>Subsequent Event [Line Items]</t>
  </si>
  <si>
    <t>Issuance of ordinary shares, consideration received net of underwriting discounts and commissions and issuance costs</t>
  </si>
  <si>
    <t>Issuance of ordinary shares, price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68243</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3751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4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8"/>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36999</v>
      </c>
      <c r="C3" s="6" t="n">
        <v>21362</v>
      </c>
    </row>
    <row r="4" spans="1:3">
      <c r="A4" s="4" t="s">
        <v>32</v>
      </c>
      <c r="B4" s="5" t="n">
        <v>36001</v>
      </c>
    </row>
    <row r="5" spans="1:3">
      <c r="A5" s="4" t="s">
        <v>33</v>
      </c>
      <c r="B5" s="5" t="n">
        <v>198</v>
      </c>
      <c r="C5" s="5" t="n">
        <v>95</v>
      </c>
    </row>
    <row r="6" spans="1:3">
      <c r="A6" s="4" t="s">
        <v>34</v>
      </c>
      <c r="C6" s="5" t="n">
        <v>83</v>
      </c>
    </row>
    <row r="7" spans="1:3">
      <c r="A7" s="4" t="s">
        <v>35</v>
      </c>
      <c r="B7" s="5" t="n">
        <v>316</v>
      </c>
      <c r="C7" s="5" t="n">
        <v>105</v>
      </c>
    </row>
    <row r="8" spans="1:3">
      <c r="A8" s="4" t="s">
        <v>36</v>
      </c>
      <c r="B8" s="5" t="n">
        <v>958</v>
      </c>
      <c r="C8" s="5" t="n">
        <v>396</v>
      </c>
    </row>
    <row r="9" spans="1:3">
      <c r="A9" s="4" t="s">
        <v>37</v>
      </c>
      <c r="B9" s="5" t="n">
        <v>74472</v>
      </c>
      <c r="C9" s="5" t="n">
        <v>22041</v>
      </c>
    </row>
    <row r="10" spans="1:3">
      <c r="A10" s="3" t="s">
        <v>38</v>
      </c>
    </row>
    <row r="11" spans="1:3">
      <c r="A11" s="4" t="s">
        <v>39</v>
      </c>
      <c r="B11" s="5" t="n">
        <v>805</v>
      </c>
      <c r="C11" s="5" t="n">
        <v>741</v>
      </c>
    </row>
    <row r="12" spans="1:3">
      <c r="A12" s="4" t="s">
        <v>33</v>
      </c>
      <c r="B12" s="5" t="n">
        <v>29</v>
      </c>
      <c r="C12" s="5" t="n">
        <v>24</v>
      </c>
    </row>
    <row r="13" spans="1:3">
      <c r="A13" s="4" t="s">
        <v>40</v>
      </c>
      <c r="B13" s="5" t="n">
        <v>244</v>
      </c>
      <c r="C13" s="5" t="n">
        <v>250</v>
      </c>
    </row>
    <row r="14" spans="1:3">
      <c r="A14" s="4" t="s">
        <v>41</v>
      </c>
      <c r="B14" s="5" t="n">
        <v>75550</v>
      </c>
      <c r="C14" s="5" t="n">
        <v>23056</v>
      </c>
    </row>
    <row r="15" spans="1:3">
      <c r="A15" s="3" t="s">
        <v>42</v>
      </c>
    </row>
    <row r="16" spans="1:3">
      <c r="A16" s="4" t="s">
        <v>43</v>
      </c>
      <c r="B16" s="5" t="n">
        <v>4435</v>
      </c>
      <c r="C16" s="5" t="n">
        <v>1880</v>
      </c>
    </row>
    <row r="17" spans="1:3">
      <c r="A17" s="4" t="s">
        <v>44</v>
      </c>
      <c r="B17" s="5" t="n">
        <v>1950</v>
      </c>
      <c r="C17" s="5" t="n">
        <v>687</v>
      </c>
    </row>
    <row r="18" spans="1:3">
      <c r="A18" s="4" t="s">
        <v>45</v>
      </c>
      <c r="B18" s="5" t="n">
        <v>650</v>
      </c>
    </row>
    <row r="19" spans="1:3">
      <c r="A19" s="4" t="s">
        <v>46</v>
      </c>
      <c r="C19" s="5" t="n">
        <v>570</v>
      </c>
    </row>
    <row r="20" spans="1:3">
      <c r="A20" s="4" t="s">
        <v>47</v>
      </c>
      <c r="B20" s="5" t="n">
        <v>7035</v>
      </c>
      <c r="C20" s="5" t="n">
        <v>3137</v>
      </c>
    </row>
    <row r="21" spans="1:3">
      <c r="A21" s="3" t="s">
        <v>48</v>
      </c>
    </row>
    <row r="22" spans="1:3">
      <c r="A22" s="4" t="s">
        <v>49</v>
      </c>
      <c r="C22" s="5" t="n">
        <v>3612</v>
      </c>
    </row>
    <row r="23" spans="1:3">
      <c r="A23" s="4" t="s">
        <v>50</v>
      </c>
      <c r="B23" s="4" t="s">
        <v>51</v>
      </c>
      <c r="C23" s="4" t="s">
        <v>51</v>
      </c>
    </row>
    <row r="24" spans="1:3">
      <c r="A24" s="4" t="s">
        <v>52</v>
      </c>
      <c r="B24" s="5" t="n">
        <v>7035</v>
      </c>
      <c r="C24" s="5" t="n">
        <v>6749</v>
      </c>
    </row>
    <row r="25" spans="1:3">
      <c r="A25" s="3" t="s">
        <v>53</v>
      </c>
    </row>
    <row r="26" spans="1:3">
      <c r="A26" s="4" t="s">
        <v>54</v>
      </c>
      <c r="B26" s="5" t="n">
        <v>37</v>
      </c>
      <c r="C26" s="5" t="n">
        <v>6</v>
      </c>
    </row>
    <row r="27" spans="1:3">
      <c r="A27" s="4" t="s">
        <v>55</v>
      </c>
      <c r="B27" s="5" t="n">
        <v>115692</v>
      </c>
      <c r="C27" s="5" t="n">
        <v>43502</v>
      </c>
    </row>
    <row r="28" spans="1:3">
      <c r="A28" s="4" t="s">
        <v>56</v>
      </c>
      <c r="B28" s="5" t="n">
        <v>-47214</v>
      </c>
      <c r="C28" s="5" t="n">
        <v>-27214</v>
      </c>
    </row>
    <row r="29" spans="1:3">
      <c r="A29" s="4" t="s">
        <v>57</v>
      </c>
      <c r="B29" s="5" t="n">
        <v>68515</v>
      </c>
      <c r="C29" s="5" t="n">
        <v>16307</v>
      </c>
    </row>
    <row r="30" spans="1:3">
      <c r="A30" s="4" t="s">
        <v>58</v>
      </c>
      <c r="B30" s="6" t="n">
        <v>75550</v>
      </c>
      <c r="C30" s="5" t="n">
        <v>23056</v>
      </c>
    </row>
    <row r="31" spans="1:3">
      <c r="A31" s="4" t="s">
        <v>59</v>
      </c>
    </row>
    <row r="32" spans="1:3">
      <c r="A32" s="3" t="s">
        <v>53</v>
      </c>
    </row>
    <row r="33" spans="1:3">
      <c r="A33" s="4" t="s">
        <v>60</v>
      </c>
      <c r="C33" s="6"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8</v>
      </c>
    </row>
    <row r="3" spans="1:2">
      <c r="A3" s="3" t="s">
        <v>16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67</v>
      </c>
      <c r="B10" s="4" t="s">
        <v>210</v>
      </c>
    </row>
    <row r="11" spans="1:2">
      <c r="A11" s="4" t="s">
        <v>211</v>
      </c>
      <c r="B11" s="4" t="s">
        <v>212</v>
      </c>
    </row>
    <row r="12" spans="1:2">
      <c r="A12" s="4" t="s">
        <v>179</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8</v>
      </c>
    </row>
    <row r="3" spans="1:2">
      <c r="A3" s="3" t="s">
        <v>16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8</v>
      </c>
    </row>
    <row r="3" spans="1:2">
      <c r="A3" s="3" t="s">
        <v>16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8</v>
      </c>
    </row>
    <row r="3" spans="1:2">
      <c r="A3" s="3" t="s">
        <v>18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8</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row>
    <row r="9" spans="1:2">
      <c r="A9" s="3" t="s">
        <v>244</v>
      </c>
    </row>
    <row r="10" spans="1:2">
      <c r="A10" s="4" t="s">
        <v>254</v>
      </c>
      <c r="B10" s="4" t="s">
        <v>255</v>
      </c>
    </row>
    <row r="11" spans="1:2">
      <c r="A11" s="4" t="s">
        <v>256</v>
      </c>
    </row>
    <row r="12" spans="1:2">
      <c r="A12" s="3" t="s">
        <v>244</v>
      </c>
    </row>
    <row r="13" spans="1:2">
      <c r="A13" s="4" t="s">
        <v>254</v>
      </c>
      <c r="B13"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8</v>
      </c>
    </row>
    <row r="3" spans="1:2">
      <c r="A3" s="3" t="s">
        <v>18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8</v>
      </c>
    </row>
    <row r="3" spans="1:2">
      <c r="A3" s="3" t="s">
        <v>189</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0"/>
    <col customWidth="1" max="7" min="7" width="21"/>
    <col customWidth="1" max="8" min="8" width="21"/>
    <col customWidth="1" max="9" min="9" width="21"/>
  </cols>
  <sheetData>
    <row r="1" spans="1:9">
      <c r="A1" s="1" t="s">
        <v>266</v>
      </c>
      <c r="B1" s="2" t="s">
        <v>267</v>
      </c>
      <c r="C1" s="2" t="s">
        <v>268</v>
      </c>
      <c r="D1" s="2" t="s">
        <v>269</v>
      </c>
      <c r="E1" s="2" t="s">
        <v>270</v>
      </c>
      <c r="F1" s="2" t="s">
        <v>271</v>
      </c>
      <c r="G1" s="2" t="s">
        <v>272</v>
      </c>
      <c r="H1" s="2" t="s">
        <v>273</v>
      </c>
      <c r="I1" s="2" t="s">
        <v>274</v>
      </c>
    </row>
    <row r="2" spans="1:9">
      <c r="A2" s="3" t="s">
        <v>275</v>
      </c>
    </row>
    <row r="3" spans="1:9">
      <c r="A3" s="4" t="s">
        <v>276</v>
      </c>
      <c r="H3" s="4" t="s">
        <v>277</v>
      </c>
    </row>
    <row r="4" spans="1:9">
      <c r="A4" s="4" t="s">
        <v>278</v>
      </c>
      <c r="H4" s="4" t="s">
        <v>279</v>
      </c>
    </row>
    <row r="5" spans="1:9">
      <c r="A5" s="4" t="s">
        <v>280</v>
      </c>
      <c r="B5" s="9" t="n">
        <v>3.2</v>
      </c>
    </row>
    <row r="6" spans="1:9">
      <c r="A6" s="4" t="s">
        <v>281</v>
      </c>
      <c r="I6" s="6" t="n">
        <v>21255</v>
      </c>
    </row>
    <row r="7" spans="1:9">
      <c r="A7" s="4" t="s">
        <v>88</v>
      </c>
    </row>
    <row r="8" spans="1:9">
      <c r="A8" s="3" t="s">
        <v>275</v>
      </c>
    </row>
    <row r="9" spans="1:9">
      <c r="A9" s="4" t="s">
        <v>281</v>
      </c>
      <c r="H9" s="6" t="n">
        <v>60772</v>
      </c>
    </row>
    <row r="10" spans="1:9">
      <c r="A10" s="4" t="s">
        <v>282</v>
      </c>
    </row>
    <row r="11" spans="1:9">
      <c r="A11" s="3" t="s">
        <v>275</v>
      </c>
    </row>
    <row r="12" spans="1:9">
      <c r="A12" s="4" t="s">
        <v>281</v>
      </c>
      <c r="F12" s="6" t="n">
        <v>60800</v>
      </c>
    </row>
    <row r="13" spans="1:9">
      <c r="A13" s="4" t="s">
        <v>283</v>
      </c>
    </row>
    <row r="14" spans="1:9">
      <c r="A14" s="3" t="s">
        <v>275</v>
      </c>
    </row>
    <row r="15" spans="1:9">
      <c r="A15" s="4" t="s">
        <v>281</v>
      </c>
      <c r="D15" s="6" t="n">
        <v>64000</v>
      </c>
    </row>
    <row r="16" spans="1:9">
      <c r="A16" s="4" t="s">
        <v>284</v>
      </c>
    </row>
    <row r="17" spans="1:9">
      <c r="A17" s="3" t="s">
        <v>275</v>
      </c>
    </row>
    <row r="18" spans="1:9">
      <c r="A18" s="4" t="s">
        <v>278</v>
      </c>
      <c r="H18" s="4" t="s">
        <v>279</v>
      </c>
    </row>
    <row r="19" spans="1:9">
      <c r="A19" s="4" t="s">
        <v>285</v>
      </c>
    </row>
    <row r="20" spans="1:9">
      <c r="A20" s="3" t="s">
        <v>275</v>
      </c>
    </row>
    <row r="21" spans="1:9">
      <c r="A21" s="4" t="s">
        <v>286</v>
      </c>
      <c r="G21" s="6" t="n">
        <v>750</v>
      </c>
    </row>
    <row r="22" spans="1:9">
      <c r="A22" s="4" t="s">
        <v>287</v>
      </c>
      <c r="C22" s="6" t="n">
        <v>17500</v>
      </c>
    </row>
    <row r="23" spans="1:9">
      <c r="A23" s="4" t="s">
        <v>288</v>
      </c>
      <c r="E23" s="6" t="n">
        <v>7500</v>
      </c>
    </row>
    <row r="24" spans="1:9">
      <c r="A24" s="4" t="s">
        <v>289</v>
      </c>
    </row>
    <row r="25" spans="1:9">
      <c r="A25" s="3" t="s">
        <v>275</v>
      </c>
    </row>
    <row r="26" spans="1:9">
      <c r="A26" s="4" t="s">
        <v>290</v>
      </c>
      <c r="C26" s="6" t="n">
        <v>20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1"/>
    <col customWidth="1" max="3" min="3" width="80"/>
    <col customWidth="1" max="4" min="4" width="21"/>
  </cols>
  <sheetData>
    <row r="1" spans="1:4">
      <c r="A1" s="1" t="s">
        <v>291</v>
      </c>
      <c r="B1" s="2" t="s">
        <v>292</v>
      </c>
      <c r="C1" s="2" t="s">
        <v>1</v>
      </c>
    </row>
    <row r="2" spans="1:4">
      <c r="B2" s="2" t="s">
        <v>270</v>
      </c>
      <c r="C2" s="2" t="s">
        <v>293</v>
      </c>
      <c r="D2" s="2" t="s">
        <v>294</v>
      </c>
    </row>
    <row r="3" spans="1:4">
      <c r="A3" s="3" t="s">
        <v>295</v>
      </c>
    </row>
    <row r="4" spans="1:4">
      <c r="A4" s="4" t="s">
        <v>296</v>
      </c>
      <c r="C4" s="6" t="n">
        <v>0</v>
      </c>
    </row>
    <row r="5" spans="1:4">
      <c r="A5" s="4" t="s">
        <v>297</v>
      </c>
      <c r="C5" s="6" t="n">
        <v>0</v>
      </c>
      <c r="D5" s="6" t="n">
        <v>0</v>
      </c>
    </row>
    <row r="6" spans="1:4">
      <c r="A6" s="4" t="s">
        <v>298</v>
      </c>
      <c r="C6" s="5" t="n">
        <v>2</v>
      </c>
    </row>
    <row r="7" spans="1:4">
      <c r="A7" s="4" t="s">
        <v>299</v>
      </c>
      <c r="C7" s="4" t="s">
        <v>300</v>
      </c>
    </row>
    <row r="8" spans="1:4">
      <c r="A8" s="4" t="s">
        <v>301</v>
      </c>
      <c r="C8" s="6" t="n">
        <v>17500000</v>
      </c>
    </row>
    <row r="9" spans="1:4">
      <c r="A9" s="4" t="s">
        <v>302</v>
      </c>
      <c r="D9" s="5" t="n">
        <v>175000</v>
      </c>
    </row>
    <row r="10" spans="1:4">
      <c r="A10" s="4" t="s">
        <v>303</v>
      </c>
      <c r="C10" s="6" t="n">
        <v>0</v>
      </c>
      <c r="D10" s="5" t="n">
        <v>0</v>
      </c>
    </row>
    <row r="11" spans="1:4">
      <c r="A11" s="4" t="s">
        <v>304</v>
      </c>
      <c r="C11" s="5" t="n">
        <v>1</v>
      </c>
    </row>
    <row r="12" spans="1:4">
      <c r="A12" s="4" t="s">
        <v>305</v>
      </c>
    </row>
    <row r="13" spans="1:4">
      <c r="A13" s="3" t="s">
        <v>295</v>
      </c>
    </row>
    <row r="14" spans="1:4">
      <c r="A14" s="4" t="s">
        <v>306</v>
      </c>
      <c r="C14" s="6" t="n">
        <v>0</v>
      </c>
      <c r="D14" s="5" t="n">
        <v>1700000</v>
      </c>
    </row>
    <row r="15" spans="1:4">
      <c r="A15" s="4" t="s">
        <v>285</v>
      </c>
    </row>
    <row r="16" spans="1:4">
      <c r="A16" s="3" t="s">
        <v>295</v>
      </c>
    </row>
    <row r="17" spans="1:4">
      <c r="A17" s="4" t="s">
        <v>287</v>
      </c>
      <c r="D17" s="5" t="n">
        <v>17500000</v>
      </c>
    </row>
    <row r="18" spans="1:4">
      <c r="A18" s="4" t="s">
        <v>288</v>
      </c>
      <c r="B18" s="6" t="n">
        <v>7500000</v>
      </c>
    </row>
    <row r="19" spans="1:4">
      <c r="A19" s="4" t="s">
        <v>302</v>
      </c>
      <c r="D19" s="6" t="n">
        <v>-126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28</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row r="9" spans="1:2">
      <c r="A9" s="4" t="s">
        <v>314</v>
      </c>
    </row>
    <row r="10" spans="1:2">
      <c r="A10" s="3" t="s">
        <v>309</v>
      </c>
    </row>
    <row r="11" spans="1:2">
      <c r="A11" s="4" t="s">
        <v>310</v>
      </c>
      <c r="B11" s="4" t="s">
        <v>315</v>
      </c>
    </row>
    <row r="12" spans="1:2">
      <c r="A12" s="4" t="s">
        <v>316</v>
      </c>
    </row>
    <row r="13" spans="1:2">
      <c r="A13" s="3" t="s">
        <v>309</v>
      </c>
    </row>
    <row r="14" spans="1:2">
      <c r="A14" s="4" t="s">
        <v>310</v>
      </c>
      <c r="B14" s="4" t="s">
        <v>317</v>
      </c>
    </row>
    <row r="15" spans="1:2">
      <c r="A15" s="4" t="s">
        <v>318</v>
      </c>
    </row>
    <row r="16" spans="1:2">
      <c r="A16" s="3" t="s">
        <v>309</v>
      </c>
    </row>
    <row r="17" spans="1:2">
      <c r="A17" s="4" t="s">
        <v>310</v>
      </c>
      <c r="B17" s="4" t="s">
        <v>313</v>
      </c>
    </row>
    <row r="18" spans="1:2">
      <c r="A18" s="4" t="s">
        <v>319</v>
      </c>
    </row>
    <row r="19" spans="1:2">
      <c r="A19" s="3" t="s">
        <v>309</v>
      </c>
    </row>
    <row r="20" spans="1:2">
      <c r="A20" s="4" t="s">
        <v>310</v>
      </c>
      <c r="B20"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8</v>
      </c>
      <c r="C1" s="2" t="s">
        <v>29</v>
      </c>
    </row>
    <row r="2" spans="1:3">
      <c r="A2" s="4" t="s">
        <v>62</v>
      </c>
      <c r="B2" s="7" t="n">
        <v>0.01</v>
      </c>
      <c r="C2" s="7" t="n">
        <v>0.01</v>
      </c>
    </row>
    <row r="3" spans="1:3">
      <c r="A3" s="4" t="s">
        <v>63</v>
      </c>
      <c r="B3" s="5" t="n">
        <v>100000000</v>
      </c>
      <c r="C3" s="5" t="n">
        <v>17600000</v>
      </c>
    </row>
    <row r="4" spans="1:3">
      <c r="A4" s="4" t="s">
        <v>64</v>
      </c>
      <c r="B4" s="5" t="n">
        <v>13751390</v>
      </c>
      <c r="C4" s="5" t="n">
        <v>2305743</v>
      </c>
    </row>
    <row r="5" spans="1:3">
      <c r="A5" s="4" t="s">
        <v>65</v>
      </c>
      <c r="B5" s="5" t="n">
        <v>13751390</v>
      </c>
      <c r="C5" s="5" t="n">
        <v>2305743</v>
      </c>
    </row>
    <row r="6" spans="1:3">
      <c r="A6" s="4" t="s">
        <v>59</v>
      </c>
    </row>
    <row r="7" spans="1:3">
      <c r="A7" s="4" t="s">
        <v>66</v>
      </c>
      <c r="B7" s="7" t="n">
        <v>0.01</v>
      </c>
      <c r="C7" s="7" t="n">
        <v>0.01</v>
      </c>
    </row>
    <row r="8" spans="1:3">
      <c r="A8" s="4" t="s">
        <v>67</v>
      </c>
      <c r="B8" s="5" t="n">
        <v>0</v>
      </c>
      <c r="C8" s="5" t="n">
        <v>14400000</v>
      </c>
    </row>
    <row r="9" spans="1:3">
      <c r="A9" s="4" t="s">
        <v>68</v>
      </c>
      <c r="B9" s="5" t="n">
        <v>0</v>
      </c>
      <c r="C9" s="5" t="n">
        <v>5193427</v>
      </c>
    </row>
    <row r="10" spans="1:3">
      <c r="A10" s="4" t="s">
        <v>69</v>
      </c>
      <c r="B10" s="5" t="n">
        <v>0</v>
      </c>
      <c r="C10" s="5" t="n">
        <v>5193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8</v>
      </c>
      <c r="C1" s="2" t="s">
        <v>29</v>
      </c>
    </row>
    <row r="2" spans="1:3">
      <c r="A2" s="3" t="s">
        <v>309</v>
      </c>
    </row>
    <row r="3" spans="1:3">
      <c r="A3" s="4" t="s">
        <v>322</v>
      </c>
      <c r="B3" s="6" t="n">
        <v>1382</v>
      </c>
      <c r="C3" s="6" t="n">
        <v>1111</v>
      </c>
    </row>
    <row r="4" spans="1:3">
      <c r="A4" s="4" t="s">
        <v>323</v>
      </c>
      <c r="B4" s="5" t="n">
        <v>-577</v>
      </c>
      <c r="C4" s="5" t="n">
        <v>-370</v>
      </c>
    </row>
    <row r="5" spans="1:3">
      <c r="A5" s="4" t="s">
        <v>39</v>
      </c>
      <c r="B5" s="5" t="n">
        <v>805</v>
      </c>
      <c r="C5" s="5" t="n">
        <v>741</v>
      </c>
    </row>
    <row r="6" spans="1:3">
      <c r="A6" s="4" t="s">
        <v>324</v>
      </c>
    </row>
    <row r="7" spans="1:3">
      <c r="A7" s="3" t="s">
        <v>309</v>
      </c>
    </row>
    <row r="8" spans="1:3">
      <c r="A8" s="4" t="s">
        <v>322</v>
      </c>
      <c r="B8" s="5" t="n">
        <v>531</v>
      </c>
      <c r="C8" s="5" t="n">
        <v>441</v>
      </c>
    </row>
    <row r="9" spans="1:3">
      <c r="A9" s="4" t="s">
        <v>308</v>
      </c>
    </row>
    <row r="10" spans="1:3">
      <c r="A10" s="3" t="s">
        <v>309</v>
      </c>
    </row>
    <row r="11" spans="1:3">
      <c r="A11" s="4" t="s">
        <v>322</v>
      </c>
      <c r="B11" s="5" t="n">
        <v>167</v>
      </c>
      <c r="C11" s="5" t="n">
        <v>106</v>
      </c>
    </row>
    <row r="12" spans="1:3">
      <c r="A12" s="4" t="s">
        <v>325</v>
      </c>
    </row>
    <row r="13" spans="1:3">
      <c r="A13" s="3" t="s">
        <v>309</v>
      </c>
    </row>
    <row r="14" spans="1:3">
      <c r="A14" s="4" t="s">
        <v>322</v>
      </c>
      <c r="B14" s="5" t="n">
        <v>223</v>
      </c>
      <c r="C14" s="5" t="n">
        <v>136</v>
      </c>
    </row>
    <row r="15" spans="1:3">
      <c r="A15" s="4" t="s">
        <v>319</v>
      </c>
    </row>
    <row r="16" spans="1:3">
      <c r="A16" s="3" t="s">
        <v>309</v>
      </c>
    </row>
    <row r="17" spans="1:3">
      <c r="A17" s="4" t="s">
        <v>322</v>
      </c>
      <c r="B17" s="5" t="n">
        <v>227</v>
      </c>
      <c r="C17" s="5" t="n">
        <v>227</v>
      </c>
    </row>
    <row r="18" spans="1:3">
      <c r="A18" s="4" t="s">
        <v>326</v>
      </c>
    </row>
    <row r="19" spans="1:3">
      <c r="A19" s="3" t="s">
        <v>309</v>
      </c>
    </row>
    <row r="20" spans="1:3">
      <c r="A20" s="4" t="s">
        <v>322</v>
      </c>
      <c r="B20" s="6" t="n">
        <v>234</v>
      </c>
      <c r="C20" s="6" t="n">
        <v>2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8</v>
      </c>
      <c r="C2" s="2" t="s">
        <v>29</v>
      </c>
      <c r="D2" s="2" t="s">
        <v>71</v>
      </c>
    </row>
    <row r="3" spans="1:4">
      <c r="A3" s="3" t="s">
        <v>168</v>
      </c>
    </row>
    <row r="4" spans="1:4">
      <c r="A4" s="4" t="s">
        <v>129</v>
      </c>
      <c r="B4" s="6" t="n">
        <v>207</v>
      </c>
      <c r="C4" s="6" t="n">
        <v>213</v>
      </c>
      <c r="D4" s="6" t="n">
        <v>11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8</v>
      </c>
      <c r="C2" s="2" t="s">
        <v>29</v>
      </c>
    </row>
    <row r="3" spans="1:3">
      <c r="A3" s="3" t="s">
        <v>329</v>
      </c>
    </row>
    <row r="4" spans="1:3">
      <c r="A4" s="4" t="s">
        <v>46</v>
      </c>
      <c r="B4" s="6" t="n">
        <v>382</v>
      </c>
      <c r="C4" s="6" t="n">
        <v>570</v>
      </c>
    </row>
    <row r="5" spans="1:3">
      <c r="A5" s="4" t="s">
        <v>330</v>
      </c>
    </row>
    <row r="6" spans="1:3">
      <c r="A6" s="3" t="s">
        <v>329</v>
      </c>
    </row>
    <row r="7" spans="1:3">
      <c r="A7" s="4" t="s">
        <v>331</v>
      </c>
      <c r="B7" s="8" t="n">
        <v>7.81</v>
      </c>
    </row>
    <row r="8" spans="1:3">
      <c r="A8" s="4" t="s">
        <v>332</v>
      </c>
      <c r="B8" s="5" t="n">
        <v>728312</v>
      </c>
    </row>
    <row r="9" spans="1:3">
      <c r="A9" s="4" t="s">
        <v>46</v>
      </c>
      <c r="B9" s="6" t="n">
        <v>9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33</v>
      </c>
      <c r="B1" s="2" t="s">
        <v>334</v>
      </c>
      <c r="C1" s="2" t="s">
        <v>335</v>
      </c>
      <c r="D1" s="2" t="s">
        <v>28</v>
      </c>
      <c r="E1" s="2" t="s">
        <v>29</v>
      </c>
      <c r="F1" s="2" t="s">
        <v>28</v>
      </c>
      <c r="G1" s="2" t="s">
        <v>29</v>
      </c>
      <c r="H1" s="2" t="s">
        <v>71</v>
      </c>
    </row>
    <row r="2" spans="1:8">
      <c r="A2" s="3" t="s">
        <v>336</v>
      </c>
    </row>
    <row r="3" spans="1:8">
      <c r="A3" s="4" t="s">
        <v>337</v>
      </c>
      <c r="F3" s="6" t="n">
        <v>276</v>
      </c>
      <c r="G3" s="6" t="n">
        <v>218</v>
      </c>
      <c r="H3" s="6" t="n">
        <v>121</v>
      </c>
    </row>
    <row r="4" spans="1:8">
      <c r="A4" s="4" t="s">
        <v>338</v>
      </c>
      <c r="D4" s="6" t="n">
        <v>1115</v>
      </c>
      <c r="F4" s="5" t="n">
        <v>1115</v>
      </c>
    </row>
    <row r="5" spans="1:8">
      <c r="A5" s="4" t="s">
        <v>339</v>
      </c>
      <c r="D5" s="5" t="n">
        <v>1054</v>
      </c>
      <c r="F5" s="5" t="n">
        <v>1054</v>
      </c>
    </row>
    <row r="6" spans="1:8">
      <c r="A6" s="4" t="s">
        <v>340</v>
      </c>
      <c r="D6" s="5" t="n">
        <v>873</v>
      </c>
      <c r="F6" s="5" t="n">
        <v>873</v>
      </c>
    </row>
    <row r="7" spans="1:8">
      <c r="A7" s="4" t="s">
        <v>341</v>
      </c>
      <c r="D7" s="5" t="n">
        <v>305</v>
      </c>
      <c r="F7" s="5" t="n">
        <v>305</v>
      </c>
    </row>
    <row r="8" spans="1:8">
      <c r="A8" s="4" t="s">
        <v>342</v>
      </c>
      <c r="D8" s="5" t="n">
        <v>192</v>
      </c>
      <c r="F8" s="5" t="n">
        <v>192</v>
      </c>
    </row>
    <row r="9" spans="1:8">
      <c r="A9" s="4" t="s">
        <v>343</v>
      </c>
      <c r="D9" s="6" t="n">
        <v>80</v>
      </c>
      <c r="F9" s="5" t="n">
        <v>80</v>
      </c>
    </row>
    <row r="10" spans="1:8">
      <c r="A10" s="4" t="s">
        <v>344</v>
      </c>
      <c r="G10" s="5" t="n">
        <v>5726</v>
      </c>
    </row>
    <row r="11" spans="1:8">
      <c r="A11" s="4" t="s">
        <v>345</v>
      </c>
      <c r="G11" s="6" t="n">
        <v>9</v>
      </c>
    </row>
    <row r="12" spans="1:8">
      <c r="A12" s="4" t="s">
        <v>346</v>
      </c>
      <c r="F12" s="5" t="n">
        <v>28</v>
      </c>
    </row>
    <row r="13" spans="1:8">
      <c r="A13" s="4" t="s">
        <v>284</v>
      </c>
    </row>
    <row r="14" spans="1:8">
      <c r="A14" s="3" t="s">
        <v>336</v>
      </c>
    </row>
    <row r="15" spans="1:8">
      <c r="A15" s="4" t="s">
        <v>337</v>
      </c>
      <c r="E15" s="6" t="n">
        <v>102</v>
      </c>
      <c r="F15" s="6" t="n">
        <v>342</v>
      </c>
    </row>
    <row r="16" spans="1:8">
      <c r="A16" s="4" t="s">
        <v>347</v>
      </c>
      <c r="B16" s="4" t="s">
        <v>348</v>
      </c>
    </row>
    <row r="17" spans="1:8">
      <c r="A17" s="4" t="s">
        <v>349</v>
      </c>
      <c r="D17" s="4" t="s">
        <v>350</v>
      </c>
    </row>
    <row r="18" spans="1:8">
      <c r="A18" s="4" t="s">
        <v>351</v>
      </c>
      <c r="D18" s="4" t="s">
        <v>352</v>
      </c>
    </row>
    <row r="19" spans="1:8">
      <c r="A19" s="4" t="s">
        <v>353</v>
      </c>
    </row>
    <row r="20" spans="1:8">
      <c r="A20" s="3" t="s">
        <v>336</v>
      </c>
    </row>
    <row r="21" spans="1:8">
      <c r="A21" s="4" t="s">
        <v>354</v>
      </c>
      <c r="F21" s="4" t="s">
        <v>355</v>
      </c>
    </row>
    <row r="22" spans="1:8">
      <c r="A22" s="4" t="s">
        <v>122</v>
      </c>
    </row>
    <row r="23" spans="1:8">
      <c r="A23" s="3" t="s">
        <v>336</v>
      </c>
    </row>
    <row r="24" spans="1:8">
      <c r="A24" s="4" t="s">
        <v>356</v>
      </c>
      <c r="C24" s="5" t="n">
        <v>2019</v>
      </c>
    </row>
    <row r="25" spans="1:8">
      <c r="A25" s="4" t="s">
        <v>357</v>
      </c>
    </row>
    <row r="26" spans="1:8">
      <c r="A26" s="3" t="s">
        <v>336</v>
      </c>
    </row>
    <row r="27" spans="1:8">
      <c r="A27" s="4" t="s">
        <v>354</v>
      </c>
      <c r="F27" s="4" t="s">
        <v>358</v>
      </c>
    </row>
    <row r="28" spans="1:8">
      <c r="A28" s="4" t="s">
        <v>359</v>
      </c>
      <c r="F28" s="4" t="s">
        <v>360</v>
      </c>
    </row>
    <row r="29" spans="1:8">
      <c r="A29" s="4" t="s">
        <v>361</v>
      </c>
      <c r="D29" s="6" t="n">
        <v>2105</v>
      </c>
      <c r="F29" s="6" t="n">
        <v>2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292</v>
      </c>
      <c r="C1" s="2" t="s">
        <v>1</v>
      </c>
    </row>
    <row r="2" spans="1:3">
      <c r="B2" s="2" t="s">
        <v>363</v>
      </c>
      <c r="C2" s="2" t="s">
        <v>29</v>
      </c>
    </row>
    <row r="3" spans="1:3">
      <c r="A3" s="4" t="s">
        <v>364</v>
      </c>
    </row>
    <row r="4" spans="1:3">
      <c r="A4" s="3" t="s">
        <v>365</v>
      </c>
    </row>
    <row r="5" spans="1:3">
      <c r="A5" s="4" t="s">
        <v>366</v>
      </c>
      <c r="B5" s="5" t="n">
        <v>364036</v>
      </c>
    </row>
    <row r="6" spans="1:3">
      <c r="A6" s="4" t="s">
        <v>367</v>
      </c>
    </row>
    <row r="7" spans="1:3">
      <c r="A7" s="3" t="s">
        <v>365</v>
      </c>
    </row>
    <row r="8" spans="1:3">
      <c r="A8" s="4" t="s">
        <v>368</v>
      </c>
      <c r="C8" s="4" t="s">
        <v>369</v>
      </c>
    </row>
    <row r="9" spans="1:3">
      <c r="A9" s="4" t="s">
        <v>370</v>
      </c>
    </row>
    <row r="10" spans="1:3">
      <c r="A10" s="3" t="s">
        <v>365</v>
      </c>
    </row>
    <row r="11" spans="1:3">
      <c r="A11" s="4" t="s">
        <v>371</v>
      </c>
      <c r="C11" s="4" t="s">
        <v>372</v>
      </c>
    </row>
    <row r="12" spans="1:3">
      <c r="A12" s="4" t="s">
        <v>373</v>
      </c>
    </row>
    <row r="13" spans="1:3">
      <c r="A13" s="3" t="s">
        <v>365</v>
      </c>
    </row>
    <row r="14" spans="1:3">
      <c r="A14" s="4" t="s">
        <v>371</v>
      </c>
      <c r="C14" s="4" t="s">
        <v>374</v>
      </c>
    </row>
    <row r="15" spans="1:3">
      <c r="A15" s="4" t="s">
        <v>375</v>
      </c>
    </row>
    <row r="16" spans="1:3">
      <c r="A16" s="3" t="s">
        <v>365</v>
      </c>
    </row>
    <row r="17" spans="1:3">
      <c r="A17" s="4" t="s">
        <v>366</v>
      </c>
      <c r="B17" s="5" t="n">
        <v>364036</v>
      </c>
    </row>
    <row r="18" spans="1:3">
      <c r="A18" s="4" t="s">
        <v>376</v>
      </c>
    </row>
    <row r="19" spans="1:3">
      <c r="A19" s="3" t="s">
        <v>365</v>
      </c>
    </row>
    <row r="20" spans="1:3">
      <c r="A20" s="4" t="s">
        <v>377</v>
      </c>
      <c r="C20" s="4" t="s">
        <v>378</v>
      </c>
    </row>
    <row r="21" spans="1:3">
      <c r="A21" s="4" t="s">
        <v>379</v>
      </c>
    </row>
    <row r="22" spans="1:3">
      <c r="A22" s="3" t="s">
        <v>365</v>
      </c>
    </row>
    <row r="23" spans="1:3">
      <c r="A23" s="4" t="s">
        <v>377</v>
      </c>
      <c r="C23" s="4" t="s">
        <v>380</v>
      </c>
    </row>
    <row r="24" spans="1:3">
      <c r="A24" s="4" t="s">
        <v>381</v>
      </c>
    </row>
    <row r="25" spans="1:3">
      <c r="A25" s="3" t="s">
        <v>365</v>
      </c>
    </row>
    <row r="26" spans="1:3">
      <c r="A26" s="4" t="s">
        <v>371</v>
      </c>
      <c r="C26" s="4" t="s">
        <v>372</v>
      </c>
    </row>
    <row r="27" spans="1:3">
      <c r="A27" s="4" t="s">
        <v>382</v>
      </c>
    </row>
    <row r="28" spans="1:3">
      <c r="A28" s="3" t="s">
        <v>365</v>
      </c>
    </row>
    <row r="29" spans="1:3">
      <c r="A29" s="4" t="s">
        <v>371</v>
      </c>
      <c r="C29"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8</v>
      </c>
      <c r="C2" s="2" t="s">
        <v>29</v>
      </c>
    </row>
    <row r="3" spans="1:3">
      <c r="A3" s="3" t="s">
        <v>180</v>
      </c>
    </row>
    <row r="4" spans="1:3">
      <c r="A4" s="4" t="s">
        <v>384</v>
      </c>
      <c r="B4" s="6" t="n">
        <v>3612</v>
      </c>
      <c r="C4" s="6" t="n">
        <v>872</v>
      </c>
    </row>
    <row r="5" spans="1:3">
      <c r="A5" s="4" t="s">
        <v>385</v>
      </c>
      <c r="B5" s="5" t="n">
        <v>168</v>
      </c>
      <c r="C5" s="5" t="n">
        <v>2740</v>
      </c>
    </row>
    <row r="6" spans="1:3">
      <c r="A6" s="4" t="s">
        <v>386</v>
      </c>
      <c r="B6" s="6" t="n">
        <v>-3780</v>
      </c>
    </row>
    <row r="7" spans="1:3">
      <c r="A7" s="4" t="s">
        <v>387</v>
      </c>
      <c r="C7" s="6" t="n">
        <v>36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8</v>
      </c>
      <c r="B1" s="2" t="s">
        <v>28</v>
      </c>
      <c r="C1" s="2" t="s">
        <v>29</v>
      </c>
    </row>
    <row r="2" spans="1:3">
      <c r="A2" s="3" t="s">
        <v>389</v>
      </c>
    </row>
    <row r="3" spans="1:3">
      <c r="A3" s="4" t="s">
        <v>63</v>
      </c>
      <c r="B3" s="5" t="n">
        <v>100000000</v>
      </c>
      <c r="C3" s="5" t="n">
        <v>17600000</v>
      </c>
    </row>
    <row r="4" spans="1:3">
      <c r="A4" s="4" t="s">
        <v>64</v>
      </c>
      <c r="B4" s="5" t="n">
        <v>13751390</v>
      </c>
      <c r="C4" s="5" t="n">
        <v>2305743</v>
      </c>
    </row>
    <row r="5" spans="1:3">
      <c r="A5" s="4" t="s">
        <v>65</v>
      </c>
      <c r="B5" s="5" t="n">
        <v>13751390</v>
      </c>
      <c r="C5" s="5" t="n">
        <v>2305743</v>
      </c>
    </row>
    <row r="6" spans="1:3">
      <c r="A6" s="4" t="s">
        <v>59</v>
      </c>
    </row>
    <row r="7" spans="1:3">
      <c r="A7" s="3" t="s">
        <v>389</v>
      </c>
    </row>
    <row r="8" spans="1:3">
      <c r="A8" s="4" t="s">
        <v>67</v>
      </c>
      <c r="B8" s="5" t="n">
        <v>0</v>
      </c>
      <c r="C8" s="5" t="n">
        <v>14400000</v>
      </c>
    </row>
    <row r="9" spans="1:3">
      <c r="A9" s="4" t="s">
        <v>68</v>
      </c>
      <c r="B9" s="5" t="n">
        <v>0</v>
      </c>
      <c r="C9" s="5" t="n">
        <v>5193427</v>
      </c>
    </row>
    <row r="10" spans="1:3">
      <c r="A10" s="4" t="s">
        <v>69</v>
      </c>
      <c r="B10" s="5" t="n">
        <v>0</v>
      </c>
      <c r="C10" s="5" t="n">
        <v>51934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8</v>
      </c>
      <c r="C1" s="2" t="s">
        <v>29</v>
      </c>
    </row>
    <row r="2" spans="1:3">
      <c r="A2" s="3" t="s">
        <v>389</v>
      </c>
    </row>
    <row r="3" spans="1:3">
      <c r="A3" s="4" t="s">
        <v>62</v>
      </c>
      <c r="B3" s="7" t="n">
        <v>0.01</v>
      </c>
      <c r="C3" s="7" t="n">
        <v>0.01</v>
      </c>
    </row>
    <row r="4" spans="1:3">
      <c r="A4" s="4" t="s">
        <v>59</v>
      </c>
    </row>
    <row r="5" spans="1:3">
      <c r="A5" s="3" t="s">
        <v>389</v>
      </c>
    </row>
    <row r="6" spans="1:3">
      <c r="A6" s="4" t="s">
        <v>66</v>
      </c>
      <c r="B6" s="7" t="n">
        <v>0.01</v>
      </c>
      <c r="C6" s="7" t="n">
        <v>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6"/>
    <col customWidth="1" max="5" min="5" width="27"/>
    <col customWidth="1" max="6" min="6" width="20"/>
    <col customWidth="1" max="7" min="7" width="37"/>
    <col customWidth="1" max="8" min="8" width="80"/>
    <col customWidth="1" max="9" min="9" width="37"/>
    <col customWidth="1" max="10" min="10" width="37"/>
  </cols>
  <sheetData>
    <row r="1" spans="1:10">
      <c r="A1" s="1" t="s">
        <v>391</v>
      </c>
      <c r="B1" s="2" t="s">
        <v>392</v>
      </c>
      <c r="C1" s="2" t="s">
        <v>393</v>
      </c>
      <c r="D1" s="2" t="s">
        <v>394</v>
      </c>
      <c r="E1" s="2" t="s">
        <v>395</v>
      </c>
      <c r="F1" s="2" t="s">
        <v>396</v>
      </c>
      <c r="G1" s="2" t="s">
        <v>397</v>
      </c>
      <c r="H1" s="2" t="s">
        <v>398</v>
      </c>
      <c r="I1" s="2" t="s">
        <v>399</v>
      </c>
      <c r="J1" s="2" t="s">
        <v>400</v>
      </c>
    </row>
    <row r="2" spans="1:10">
      <c r="A2" s="3" t="s">
        <v>389</v>
      </c>
    </row>
    <row r="3" spans="1:10">
      <c r="A3" s="4" t="s">
        <v>280</v>
      </c>
      <c r="B3" s="9" t="n">
        <v>3.2</v>
      </c>
    </row>
    <row r="4" spans="1:10">
      <c r="A4" s="4" t="s">
        <v>401</v>
      </c>
      <c r="B4" s="9" t="n">
        <v>2.2</v>
      </c>
    </row>
    <row r="5" spans="1:10">
      <c r="A5" s="4" t="s">
        <v>402</v>
      </c>
      <c r="H5" s="4" t="s">
        <v>403</v>
      </c>
    </row>
    <row r="6" spans="1:10">
      <c r="A6" s="4" t="s">
        <v>404</v>
      </c>
      <c r="J6" s="6" t="n">
        <v>21255</v>
      </c>
    </row>
    <row r="7" spans="1:10">
      <c r="A7" s="4" t="s">
        <v>405</v>
      </c>
      <c r="H7" s="4" t="s">
        <v>406</v>
      </c>
    </row>
    <row r="8" spans="1:10">
      <c r="A8" s="4" t="s">
        <v>407</v>
      </c>
      <c r="H8" s="4" t="s">
        <v>408</v>
      </c>
    </row>
    <row r="9" spans="1:10">
      <c r="A9" s="4" t="s">
        <v>409</v>
      </c>
      <c r="H9" s="6" t="n">
        <v>404</v>
      </c>
    </row>
    <row r="10" spans="1:10">
      <c r="A10" s="4" t="s">
        <v>410</v>
      </c>
      <c r="H10" s="5" t="n">
        <v>68416</v>
      </c>
    </row>
    <row r="11" spans="1:10">
      <c r="A11" s="4" t="s">
        <v>411</v>
      </c>
      <c r="H11" s="6" t="n">
        <v>6300</v>
      </c>
      <c r="I11" s="6" t="n">
        <v>1967</v>
      </c>
      <c r="J11" s="5" t="n">
        <v>449</v>
      </c>
    </row>
    <row r="12" spans="1:10">
      <c r="A12" s="4" t="s">
        <v>412</v>
      </c>
      <c r="H12" s="5" t="n">
        <v>14249</v>
      </c>
      <c r="I12" s="6" t="n">
        <v>906</v>
      </c>
      <c r="J12" s="6" t="n">
        <v>2334</v>
      </c>
    </row>
    <row r="13" spans="1:10">
      <c r="A13" s="4" t="s">
        <v>413</v>
      </c>
      <c r="I13" s="5" t="n">
        <v>38400</v>
      </c>
    </row>
    <row r="14" spans="1:10">
      <c r="A14" s="4" t="s">
        <v>414</v>
      </c>
      <c r="H14" s="6" t="n">
        <v>38308</v>
      </c>
    </row>
    <row r="15" spans="1:10">
      <c r="A15" s="4" t="s">
        <v>253</v>
      </c>
    </row>
    <row r="16" spans="1:10">
      <c r="A16" s="3" t="s">
        <v>389</v>
      </c>
    </row>
    <row r="17" spans="1:10">
      <c r="A17" s="4" t="s">
        <v>108</v>
      </c>
      <c r="H17" s="5" t="n">
        <v>682184</v>
      </c>
    </row>
    <row r="18" spans="1:10">
      <c r="A18" s="4" t="s">
        <v>415</v>
      </c>
      <c r="H18" s="5" t="n">
        <v>712900</v>
      </c>
      <c r="I18" s="5" t="n">
        <v>404813</v>
      </c>
      <c r="J18" s="5" t="n">
        <v>1098777</v>
      </c>
    </row>
    <row r="19" spans="1:10">
      <c r="A19" s="4" t="s">
        <v>416</v>
      </c>
      <c r="H19" s="6" t="n">
        <v>0</v>
      </c>
      <c r="I19" s="6" t="n">
        <v>5</v>
      </c>
      <c r="J19" s="6" t="n">
        <v>0</v>
      </c>
    </row>
    <row r="20" spans="1:10">
      <c r="A20" s="4" t="s">
        <v>417</v>
      </c>
      <c r="H20" s="8" t="n">
        <v>39.26</v>
      </c>
      <c r="I20" s="8" t="n">
        <v>5.94</v>
      </c>
      <c r="J20" s="8" t="n">
        <v>5.94</v>
      </c>
    </row>
    <row r="21" spans="1:10">
      <c r="A21" s="4" t="s">
        <v>418</v>
      </c>
      <c r="H21" s="6" t="n">
        <v>14131</v>
      </c>
    </row>
    <row r="22" spans="1:10">
      <c r="A22" s="4" t="s">
        <v>419</v>
      </c>
      <c r="H22" s="4" t="s">
        <v>420</v>
      </c>
    </row>
    <row r="23" spans="1:10">
      <c r="A23" s="4" t="s">
        <v>421</v>
      </c>
    </row>
    <row r="24" spans="1:10">
      <c r="A24" s="3" t="s">
        <v>389</v>
      </c>
    </row>
    <row r="25" spans="1:10">
      <c r="A25" s="4" t="s">
        <v>415</v>
      </c>
      <c r="H25" s="5" t="n">
        <v>0</v>
      </c>
      <c r="I25" s="5" t="n">
        <v>132032</v>
      </c>
      <c r="J25" s="5" t="n">
        <v>203820</v>
      </c>
    </row>
    <row r="26" spans="1:10">
      <c r="A26" s="4" t="s">
        <v>416</v>
      </c>
      <c r="I26" s="6" t="n">
        <v>0</v>
      </c>
      <c r="J26" s="6" t="n">
        <v>0</v>
      </c>
    </row>
    <row r="27" spans="1:10">
      <c r="A27" s="4" t="s">
        <v>417</v>
      </c>
      <c r="I27" s="8" t="n">
        <v>5.94</v>
      </c>
      <c r="J27" s="8" t="n">
        <v>5.94</v>
      </c>
    </row>
    <row r="28" spans="1:10">
      <c r="A28" s="4" t="s">
        <v>412</v>
      </c>
      <c r="I28" s="6" t="n">
        <v>671</v>
      </c>
      <c r="J28" s="6" t="n">
        <v>57</v>
      </c>
    </row>
    <row r="29" spans="1:10">
      <c r="A29" s="4" t="s">
        <v>422</v>
      </c>
    </row>
    <row r="30" spans="1:10">
      <c r="A30" s="3" t="s">
        <v>389</v>
      </c>
    </row>
    <row r="31" spans="1:10">
      <c r="A31" s="4" t="s">
        <v>423</v>
      </c>
      <c r="F31" s="5" t="n">
        <v>1400000</v>
      </c>
      <c r="H31" s="5" t="n">
        <v>5600000</v>
      </c>
    </row>
    <row r="32" spans="1:10">
      <c r="A32" s="4" t="s">
        <v>424</v>
      </c>
      <c r="H32" s="4" t="s">
        <v>425</v>
      </c>
    </row>
    <row r="33" spans="1:10">
      <c r="A33" s="4" t="s">
        <v>426</v>
      </c>
    </row>
    <row r="34" spans="1:10">
      <c r="A34" s="3" t="s">
        <v>389</v>
      </c>
    </row>
    <row r="35" spans="1:10">
      <c r="A35" s="4" t="s">
        <v>427</v>
      </c>
      <c r="E35" s="5" t="n">
        <v>67200</v>
      </c>
    </row>
    <row r="36" spans="1:10">
      <c r="A36" s="4" t="s">
        <v>90</v>
      </c>
    </row>
    <row r="37" spans="1:10">
      <c r="A37" s="3" t="s">
        <v>389</v>
      </c>
    </row>
    <row r="38" spans="1:10">
      <c r="A38" s="4" t="s">
        <v>108</v>
      </c>
      <c r="H38" s="5" t="n">
        <v>812222</v>
      </c>
      <c r="I38" s="5" t="n">
        <v>4784</v>
      </c>
    </row>
    <row r="39" spans="1:10">
      <c r="A39" s="4" t="s">
        <v>428</v>
      </c>
      <c r="H39" s="5" t="n">
        <v>743806</v>
      </c>
    </row>
    <row r="40" spans="1:10">
      <c r="A40" s="4" t="s">
        <v>410</v>
      </c>
      <c r="H40" s="5" t="n">
        <v>68416</v>
      </c>
    </row>
    <row r="41" spans="1:10">
      <c r="A41" s="4" t="s">
        <v>429</v>
      </c>
    </row>
    <row r="42" spans="1:10">
      <c r="A42" s="3" t="s">
        <v>389</v>
      </c>
    </row>
    <row r="43" spans="1:10">
      <c r="A43" s="4" t="s">
        <v>430</v>
      </c>
      <c r="H43" s="6" t="n">
        <v>75000</v>
      </c>
    </row>
    <row r="44" spans="1:10">
      <c r="A44" s="4" t="s">
        <v>431</v>
      </c>
      <c r="H44" s="6" t="n">
        <v>25000</v>
      </c>
    </row>
    <row r="45" spans="1:10">
      <c r="A45" s="4" t="s">
        <v>432</v>
      </c>
    </row>
    <row r="46" spans="1:10">
      <c r="A46" s="3" t="s">
        <v>389</v>
      </c>
    </row>
    <row r="47" spans="1:10">
      <c r="A47" s="4" t="s">
        <v>433</v>
      </c>
      <c r="H47" s="4" t="s">
        <v>360</v>
      </c>
    </row>
    <row r="48" spans="1:10">
      <c r="A48" s="4" t="s">
        <v>305</v>
      </c>
    </row>
    <row r="49" spans="1:10">
      <c r="A49" s="3" t="s">
        <v>389</v>
      </c>
    </row>
    <row r="50" spans="1:10">
      <c r="A50" s="4" t="s">
        <v>434</v>
      </c>
      <c r="H50" s="6" t="n">
        <v>0</v>
      </c>
      <c r="I50" s="6" t="n">
        <v>1700</v>
      </c>
    </row>
    <row r="51" spans="1:10">
      <c r="A51" s="4" t="s">
        <v>411</v>
      </c>
      <c r="H51" s="5" t="n">
        <v>2377</v>
      </c>
      <c r="I51" s="6" t="n">
        <v>800</v>
      </c>
      <c r="J51" s="6" t="n">
        <v>279</v>
      </c>
    </row>
    <row r="52" spans="1:10">
      <c r="A52" s="4" t="s">
        <v>435</v>
      </c>
    </row>
    <row r="53" spans="1:10">
      <c r="A53" s="3" t="s">
        <v>389</v>
      </c>
    </row>
    <row r="54" spans="1:10">
      <c r="A54" s="4" t="s">
        <v>411</v>
      </c>
      <c r="E54" s="6" t="n">
        <v>527</v>
      </c>
    </row>
    <row r="55" spans="1:10">
      <c r="A55" s="4" t="s">
        <v>88</v>
      </c>
    </row>
    <row r="56" spans="1:10">
      <c r="A56" s="3" t="s">
        <v>389</v>
      </c>
    </row>
    <row r="57" spans="1:10">
      <c r="A57" s="4" t="s">
        <v>404</v>
      </c>
      <c r="H57" s="6" t="n">
        <v>60772</v>
      </c>
    </row>
    <row r="58" spans="1:10">
      <c r="A58" s="4" t="s">
        <v>436</v>
      </c>
      <c r="D58" s="4" t="s">
        <v>360</v>
      </c>
    </row>
    <row r="59" spans="1:10">
      <c r="A59" s="4" t="s">
        <v>437</v>
      </c>
    </row>
    <row r="60" spans="1:10">
      <c r="A60" s="3" t="s">
        <v>389</v>
      </c>
    </row>
    <row r="61" spans="1:10">
      <c r="A61" s="4" t="s">
        <v>438</v>
      </c>
      <c r="H61" s="5" t="n">
        <v>5144378</v>
      </c>
    </row>
    <row r="62" spans="1:10">
      <c r="A62" s="4" t="s">
        <v>404</v>
      </c>
      <c r="H62" s="6" t="n">
        <v>15</v>
      </c>
    </row>
    <row r="63" spans="1:10">
      <c r="A63" s="4" t="s">
        <v>282</v>
      </c>
    </row>
    <row r="64" spans="1:10">
      <c r="A64" s="3" t="s">
        <v>389</v>
      </c>
    </row>
    <row r="65" spans="1:10">
      <c r="A65" s="4" t="s">
        <v>438</v>
      </c>
      <c r="D65" s="5" t="n">
        <v>5144378</v>
      </c>
    </row>
    <row r="66" spans="1:10">
      <c r="A66" s="4" t="s">
        <v>439</v>
      </c>
      <c r="D66" s="6" t="n">
        <v>13</v>
      </c>
    </row>
    <row r="67" spans="1:10">
      <c r="A67" s="4" t="s">
        <v>404</v>
      </c>
      <c r="D67" s="6" t="n">
        <v>60800</v>
      </c>
    </row>
    <row r="68" spans="1:10">
      <c r="A68" s="4" t="s">
        <v>440</v>
      </c>
      <c r="D68" s="5" t="n">
        <v>671005</v>
      </c>
    </row>
    <row r="69" spans="1:10">
      <c r="A69" s="4" t="s">
        <v>283</v>
      </c>
    </row>
    <row r="70" spans="1:10">
      <c r="A70" s="3" t="s">
        <v>389</v>
      </c>
    </row>
    <row r="71" spans="1:10">
      <c r="A71" s="4" t="s">
        <v>438</v>
      </c>
      <c r="C71" s="5" t="n">
        <v>1682926</v>
      </c>
    </row>
    <row r="72" spans="1:10">
      <c r="A72" s="4" t="s">
        <v>439</v>
      </c>
      <c r="C72" s="6" t="n">
        <v>41</v>
      </c>
    </row>
    <row r="73" spans="1:10">
      <c r="A73" s="4" t="s">
        <v>404</v>
      </c>
      <c r="C73" s="6" t="n">
        <v>64000</v>
      </c>
    </row>
    <row r="74" spans="1:10">
      <c r="A74" s="4" t="s">
        <v>440</v>
      </c>
      <c r="C74" s="5" t="n">
        <v>219512</v>
      </c>
    </row>
    <row r="75" spans="1:10">
      <c r="A75" s="4" t="s">
        <v>89</v>
      </c>
    </row>
    <row r="76" spans="1:10">
      <c r="A76" s="3" t="s">
        <v>389</v>
      </c>
    </row>
    <row r="77" spans="1:10">
      <c r="A77" s="4" t="s">
        <v>441</v>
      </c>
      <c r="H77" s="8" t="n">
        <v>5.94</v>
      </c>
    </row>
    <row r="78" spans="1:10">
      <c r="A78" s="4" t="s">
        <v>330</v>
      </c>
    </row>
    <row r="79" spans="1:10">
      <c r="A79" s="3" t="s">
        <v>389</v>
      </c>
    </row>
    <row r="80" spans="1:10">
      <c r="A80" s="4" t="s">
        <v>441</v>
      </c>
      <c r="H80" s="8" t="n">
        <v>7.81</v>
      </c>
    </row>
    <row r="81" spans="1:10">
      <c r="A81" s="4" t="s">
        <v>442</v>
      </c>
    </row>
    <row r="82" spans="1:10">
      <c r="A82" s="3" t="s">
        <v>389</v>
      </c>
    </row>
    <row r="83" spans="1:10">
      <c r="A83" s="4" t="s">
        <v>366</v>
      </c>
      <c r="D83" s="5" t="n">
        <v>364036</v>
      </c>
    </row>
    <row r="84" spans="1:10">
      <c r="A84" s="4" t="s">
        <v>443</v>
      </c>
    </row>
    <row r="85" spans="1:10">
      <c r="A85" s="3" t="s">
        <v>389</v>
      </c>
    </row>
    <row r="86" spans="1:10">
      <c r="A86" s="4" t="s">
        <v>444</v>
      </c>
      <c r="G86" s="6" t="n">
        <v>4100</v>
      </c>
    </row>
    <row r="87" spans="1:10">
      <c r="A87" s="4" t="s">
        <v>445</v>
      </c>
    </row>
    <row r="88" spans="1:10">
      <c r="A88" s="3" t="s">
        <v>389</v>
      </c>
    </row>
    <row r="89" spans="1:10">
      <c r="A89" s="4" t="s">
        <v>103</v>
      </c>
      <c r="G89" s="5" t="n">
        <v>691200</v>
      </c>
    </row>
    <row r="90" spans="1:10">
      <c r="A90" s="4" t="s">
        <v>441</v>
      </c>
      <c r="G90" s="8" t="n">
        <v>5.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6</v>
      </c>
      <c r="B1" s="2" t="s">
        <v>1</v>
      </c>
    </row>
    <row r="2" spans="1:4">
      <c r="B2" s="2" t="s">
        <v>28</v>
      </c>
      <c r="C2" s="2" t="s">
        <v>29</v>
      </c>
      <c r="D2" s="2" t="s">
        <v>71</v>
      </c>
    </row>
    <row r="3" spans="1:4">
      <c r="A3" s="3" t="s">
        <v>244</v>
      </c>
    </row>
    <row r="4" spans="1:4">
      <c r="A4" s="4" t="s">
        <v>447</v>
      </c>
      <c r="B4" s="4" t="s">
        <v>448</v>
      </c>
      <c r="C4" s="4" t="s">
        <v>448</v>
      </c>
      <c r="D4" s="4" t="s">
        <v>448</v>
      </c>
    </row>
    <row r="5" spans="1:4">
      <c r="A5" s="4" t="s">
        <v>449</v>
      </c>
      <c r="B5" s="4" t="s">
        <v>450</v>
      </c>
      <c r="C5" s="4" t="s">
        <v>451</v>
      </c>
      <c r="D5" s="4" t="s">
        <v>452</v>
      </c>
    </row>
    <row r="6" spans="1:4">
      <c r="A6" s="4" t="s">
        <v>453</v>
      </c>
      <c r="B6" s="4" t="s">
        <v>454</v>
      </c>
      <c r="C6" s="4" t="s">
        <v>380</v>
      </c>
      <c r="D6" s="4" t="s">
        <v>455</v>
      </c>
    </row>
    <row r="7" spans="1:4">
      <c r="A7" s="4" t="s">
        <v>456</v>
      </c>
      <c r="B7" s="4" t="s">
        <v>457</v>
      </c>
      <c r="C7" s="4" t="s">
        <v>458</v>
      </c>
      <c r="D7" s="4" t="s">
        <v>459</v>
      </c>
    </row>
    <row r="8" spans="1:4">
      <c r="A8" s="4" t="s">
        <v>460</v>
      </c>
      <c r="B8" s="4" t="s">
        <v>461</v>
      </c>
      <c r="C8" s="4" t="s">
        <v>462</v>
      </c>
      <c r="D8" s="4" t="s">
        <v>463</v>
      </c>
    </row>
    <row r="9" spans="1:4">
      <c r="A9" s="4" t="s">
        <v>464</v>
      </c>
      <c r="C9" s="4" t="s">
        <v>348</v>
      </c>
    </row>
    <row r="10" spans="1:4">
      <c r="A10" s="4" t="s">
        <v>429</v>
      </c>
    </row>
    <row r="11" spans="1:4">
      <c r="A11" s="3" t="s">
        <v>244</v>
      </c>
    </row>
    <row r="12" spans="1:4">
      <c r="A12" s="4" t="s">
        <v>465</v>
      </c>
      <c r="B12" s="6" t="n">
        <v>13</v>
      </c>
      <c r="C12" s="8" t="n">
        <v>2.98</v>
      </c>
      <c r="D12" s="8" t="n">
        <v>2.98</v>
      </c>
    </row>
    <row r="13" spans="1:4">
      <c r="A13" s="4" t="s">
        <v>464</v>
      </c>
      <c r="B13" s="4" t="s">
        <v>466</v>
      </c>
      <c r="D13" s="4" t="s">
        <v>467</v>
      </c>
    </row>
    <row r="14" spans="1:4">
      <c r="A14" s="4" t="s">
        <v>122</v>
      </c>
    </row>
    <row r="15" spans="1:4">
      <c r="A15" s="3" t="s">
        <v>244</v>
      </c>
    </row>
    <row r="16" spans="1:4">
      <c r="A16" s="4" t="s">
        <v>465</v>
      </c>
      <c r="B16" s="8" t="n">
        <v>39.26</v>
      </c>
      <c r="C16" s="8" t="n">
        <v>5.54</v>
      </c>
      <c r="D16" s="8" t="n">
        <v>3.01</v>
      </c>
    </row>
    <row r="17" spans="1:4">
      <c r="A17" s="4" t="s">
        <v>464</v>
      </c>
      <c r="B17" s="4" t="s">
        <v>468</v>
      </c>
      <c r="D17" s="4" t="s">
        <v>3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8</v>
      </c>
      <c r="C2" s="2" t="s">
        <v>29</v>
      </c>
      <c r="D2" s="2" t="s">
        <v>71</v>
      </c>
    </row>
    <row r="3" spans="1:4">
      <c r="A3" s="3" t="s">
        <v>72</v>
      </c>
    </row>
    <row r="4" spans="1:4">
      <c r="A4" s="4" t="s">
        <v>73</v>
      </c>
      <c r="B4" s="6" t="n">
        <v>8158</v>
      </c>
      <c r="C4" s="6" t="n">
        <v>17530</v>
      </c>
    </row>
    <row r="5" spans="1:4">
      <c r="A5" s="4" t="s">
        <v>74</v>
      </c>
      <c r="B5" s="5" t="n">
        <v>600</v>
      </c>
      <c r="C5" s="5" t="n">
        <v>28</v>
      </c>
    </row>
    <row r="6" spans="1:4">
      <c r="A6" s="4" t="s">
        <v>75</v>
      </c>
      <c r="B6" s="5" t="n">
        <v>7558</v>
      </c>
      <c r="C6" s="5" t="n">
        <v>17502</v>
      </c>
    </row>
    <row r="7" spans="1:4">
      <c r="A7" s="3" t="s">
        <v>76</v>
      </c>
    </row>
    <row r="8" spans="1:4">
      <c r="A8" s="4" t="s">
        <v>77</v>
      </c>
      <c r="B8" s="5" t="n">
        <v>18697</v>
      </c>
      <c r="C8" s="5" t="n">
        <v>10287</v>
      </c>
      <c r="D8" s="6" t="n">
        <v>10515</v>
      </c>
    </row>
    <row r="9" spans="1:4">
      <c r="A9" s="4" t="s">
        <v>78</v>
      </c>
      <c r="B9" s="5" t="n">
        <v>8811</v>
      </c>
      <c r="C9" s="5" t="n">
        <v>6417</v>
      </c>
      <c r="D9" s="5" t="n">
        <v>1895</v>
      </c>
    </row>
    <row r="10" spans="1:4">
      <c r="A10" s="4" t="s">
        <v>79</v>
      </c>
      <c r="B10" s="5" t="n">
        <v>-19950</v>
      </c>
      <c r="C10" s="5" t="n">
        <v>798</v>
      </c>
      <c r="D10" s="5" t="n">
        <v>-12410</v>
      </c>
    </row>
    <row r="11" spans="1:4">
      <c r="A11" s="4" t="s">
        <v>80</v>
      </c>
      <c r="B11" s="5" t="n">
        <v>31</v>
      </c>
      <c r="C11" s="5" t="n">
        <v>2739</v>
      </c>
      <c r="D11" s="5" t="n">
        <v>279</v>
      </c>
    </row>
    <row r="12" spans="1:4">
      <c r="A12" s="4" t="s">
        <v>81</v>
      </c>
      <c r="B12" s="5" t="n">
        <v>-19981</v>
      </c>
      <c r="C12" s="5" t="n">
        <v>-1941</v>
      </c>
      <c r="D12" s="5" t="n">
        <v>-12689</v>
      </c>
    </row>
    <row r="13" spans="1:4">
      <c r="A13" s="4" t="s">
        <v>82</v>
      </c>
      <c r="B13" s="5" t="n">
        <v>19</v>
      </c>
    </row>
    <row r="14" spans="1:4">
      <c r="A14" s="4" t="s">
        <v>83</v>
      </c>
      <c r="B14" s="6" t="n">
        <v>-20000</v>
      </c>
      <c r="C14" s="6" t="n">
        <v>-1941</v>
      </c>
      <c r="D14" s="6" t="n">
        <v>-12689</v>
      </c>
    </row>
    <row r="15" spans="1:4">
      <c r="A15" s="4" t="s">
        <v>84</v>
      </c>
      <c r="B15" s="8" t="n">
        <v>-2.14</v>
      </c>
      <c r="C15" s="8" t="n">
        <v>-1.91</v>
      </c>
      <c r="D15" s="8" t="n">
        <v>-5.88</v>
      </c>
    </row>
    <row r="16" spans="1:4">
      <c r="A16" s="4" t="s">
        <v>85</v>
      </c>
      <c r="B16" s="5" t="n">
        <v>9716790</v>
      </c>
      <c r="C16" s="5" t="n">
        <v>2305503</v>
      </c>
      <c r="D16" s="5" t="n">
        <v>2300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69</v>
      </c>
      <c r="B1" s="2" t="s">
        <v>1</v>
      </c>
    </row>
    <row r="2" spans="1:4">
      <c r="B2" s="2" t="s">
        <v>28</v>
      </c>
      <c r="C2" s="2" t="s">
        <v>29</v>
      </c>
      <c r="D2" s="2" t="s">
        <v>71</v>
      </c>
    </row>
    <row r="3" spans="1:4">
      <c r="A3" s="3" t="s">
        <v>244</v>
      </c>
    </row>
    <row r="4" spans="1:4">
      <c r="A4" s="4" t="s">
        <v>465</v>
      </c>
      <c r="D4" s="8" t="n">
        <v>2.98</v>
      </c>
    </row>
    <row r="5" spans="1:4">
      <c r="A5" s="4" t="s">
        <v>447</v>
      </c>
      <c r="B5" s="4" t="s">
        <v>448</v>
      </c>
      <c r="C5" s="4" t="s">
        <v>448</v>
      </c>
      <c r="D5" s="4" t="s">
        <v>448</v>
      </c>
    </row>
    <row r="6" spans="1:4">
      <c r="A6" s="4" t="s">
        <v>449</v>
      </c>
      <c r="B6" s="4" t="s">
        <v>470</v>
      </c>
      <c r="C6" s="4" t="s">
        <v>471</v>
      </c>
      <c r="D6" s="4" t="s">
        <v>472</v>
      </c>
    </row>
    <row r="7" spans="1:4">
      <c r="A7" s="4" t="s">
        <v>453</v>
      </c>
      <c r="B7" s="4" t="s">
        <v>473</v>
      </c>
      <c r="C7" s="4" t="s">
        <v>380</v>
      </c>
      <c r="D7" s="4" t="s">
        <v>474</v>
      </c>
    </row>
    <row r="8" spans="1:4">
      <c r="A8" s="4" t="s">
        <v>456</v>
      </c>
      <c r="B8" s="4" t="s">
        <v>475</v>
      </c>
      <c r="C8" s="4" t="s">
        <v>476</v>
      </c>
      <c r="D8" s="4" t="s">
        <v>477</v>
      </c>
    </row>
    <row r="9" spans="1:4">
      <c r="A9" s="4" t="s">
        <v>460</v>
      </c>
      <c r="B9" s="4" t="s">
        <v>478</v>
      </c>
      <c r="C9" s="4" t="s">
        <v>479</v>
      </c>
      <c r="D9" s="4" t="s">
        <v>480</v>
      </c>
    </row>
    <row r="10" spans="1:4">
      <c r="A10" s="4" t="s">
        <v>429</v>
      </c>
    </row>
    <row r="11" spans="1:4">
      <c r="A11" s="3" t="s">
        <v>244</v>
      </c>
    </row>
    <row r="12" spans="1:4">
      <c r="A12" s="4" t="s">
        <v>465</v>
      </c>
      <c r="B12" s="8" t="n">
        <v>1.58</v>
      </c>
      <c r="C12" s="8" t="n">
        <v>1.58</v>
      </c>
    </row>
    <row r="13" spans="1:4">
      <c r="A13" s="4" t="s">
        <v>464</v>
      </c>
      <c r="B13" s="4" t="s">
        <v>481</v>
      </c>
      <c r="C13" s="4" t="s">
        <v>482</v>
      </c>
      <c r="D13" s="4" t="s">
        <v>483</v>
      </c>
    </row>
    <row r="14" spans="1:4">
      <c r="A14" s="4" t="s">
        <v>122</v>
      </c>
    </row>
    <row r="15" spans="1:4">
      <c r="A15" s="3" t="s">
        <v>244</v>
      </c>
    </row>
    <row r="16" spans="1:4">
      <c r="A16" s="4" t="s">
        <v>465</v>
      </c>
      <c r="B16" s="8" t="n">
        <v>37.21</v>
      </c>
      <c r="C16" s="8" t="n">
        <v>7.96</v>
      </c>
    </row>
    <row r="17" spans="1:4">
      <c r="A17" s="4" t="s">
        <v>464</v>
      </c>
      <c r="B17" s="4" t="s">
        <v>484</v>
      </c>
      <c r="C17" s="4" t="s">
        <v>485</v>
      </c>
      <c r="D17" s="4" t="s">
        <v>3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8</v>
      </c>
      <c r="C2" s="2" t="s">
        <v>29</v>
      </c>
      <c r="D2" s="2" t="s">
        <v>71</v>
      </c>
    </row>
    <row r="3" spans="1:4">
      <c r="A3" s="4" t="s">
        <v>253</v>
      </c>
    </row>
    <row r="4" spans="1:4">
      <c r="A4" s="3" t="s">
        <v>244</v>
      </c>
    </row>
    <row r="5" spans="1:4">
      <c r="A5" s="4" t="s">
        <v>487</v>
      </c>
      <c r="B5" s="5" t="n">
        <v>2030613</v>
      </c>
      <c r="C5" s="5" t="n">
        <v>1686600</v>
      </c>
      <c r="D5" s="5" t="n">
        <v>595823</v>
      </c>
    </row>
    <row r="6" spans="1:4">
      <c r="A6" s="4" t="s">
        <v>488</v>
      </c>
      <c r="B6" s="5" t="n">
        <v>712900</v>
      </c>
      <c r="C6" s="5" t="n">
        <v>404813</v>
      </c>
      <c r="D6" s="5" t="n">
        <v>1098777</v>
      </c>
    </row>
    <row r="7" spans="1:4">
      <c r="A7" s="4" t="s">
        <v>489</v>
      </c>
      <c r="B7" s="5" t="n">
        <v>-39500</v>
      </c>
      <c r="C7" s="5" t="n">
        <v>-60800</v>
      </c>
      <c r="D7" s="5" t="n">
        <v>-8000</v>
      </c>
    </row>
    <row r="8" spans="1:4">
      <c r="A8" s="4" t="s">
        <v>487</v>
      </c>
      <c r="B8" s="5" t="n">
        <v>2021829</v>
      </c>
      <c r="C8" s="5" t="n">
        <v>2030613</v>
      </c>
      <c r="D8" s="5" t="n">
        <v>1686600</v>
      </c>
    </row>
    <row r="9" spans="1:4">
      <c r="A9" s="4" t="s">
        <v>490</v>
      </c>
      <c r="B9" s="5" t="n">
        <v>-682184</v>
      </c>
    </row>
    <row r="10" spans="1:4">
      <c r="A10" s="4" t="s">
        <v>491</v>
      </c>
      <c r="B10" s="8" t="n">
        <v>3.29</v>
      </c>
      <c r="C10" s="8" t="n">
        <v>3.23</v>
      </c>
      <c r="D10" s="8" t="n">
        <v>3.69</v>
      </c>
    </row>
    <row r="11" spans="1:4">
      <c r="A11" s="4" t="s">
        <v>492</v>
      </c>
      <c r="B11" s="10" t="n">
        <v>24.62</v>
      </c>
      <c r="C11" s="10" t="n">
        <v>3.5</v>
      </c>
      <c r="D11" s="10" t="n">
        <v>2.99</v>
      </c>
    </row>
    <row r="12" spans="1:4">
      <c r="A12" s="4" t="s">
        <v>493</v>
      </c>
      <c r="B12" s="10" t="n">
        <v>5.77</v>
      </c>
      <c r="C12" s="10" t="n">
        <v>3.03</v>
      </c>
      <c r="D12" s="5" t="n">
        <v>5</v>
      </c>
    </row>
    <row r="13" spans="1:4">
      <c r="A13" s="4" t="s">
        <v>491</v>
      </c>
      <c r="B13" s="10" t="n">
        <v>10.7</v>
      </c>
      <c r="C13" s="8" t="n">
        <v>3.29</v>
      </c>
      <c r="D13" s="8" t="n">
        <v>3.23</v>
      </c>
    </row>
    <row r="14" spans="1:4">
      <c r="A14" s="4" t="s">
        <v>494</v>
      </c>
      <c r="B14" s="8" t="n">
        <v>3.49</v>
      </c>
    </row>
    <row r="15" spans="1:4">
      <c r="A15" s="4" t="s">
        <v>256</v>
      </c>
    </row>
    <row r="16" spans="1:4">
      <c r="A16" s="3" t="s">
        <v>244</v>
      </c>
    </row>
    <row r="17" spans="1:4">
      <c r="A17" s="4" t="s">
        <v>487</v>
      </c>
      <c r="B17" s="5" t="n">
        <v>634486</v>
      </c>
      <c r="C17" s="5" t="n">
        <v>513238</v>
      </c>
      <c r="D17" s="5" t="n">
        <v>332500</v>
      </c>
    </row>
    <row r="18" spans="1:4">
      <c r="A18" s="4" t="s">
        <v>488</v>
      </c>
      <c r="C18" s="5" t="n">
        <v>132032</v>
      </c>
      <c r="D18" s="5" t="n">
        <v>203826</v>
      </c>
    </row>
    <row r="19" spans="1:4">
      <c r="A19" s="4" t="s">
        <v>489</v>
      </c>
      <c r="B19" s="5" t="n">
        <v>-5686</v>
      </c>
      <c r="C19" s="5" t="n">
        <v>-6000</v>
      </c>
      <c r="D19" s="5" t="n">
        <v>-23088</v>
      </c>
    </row>
    <row r="20" spans="1:4">
      <c r="A20" s="4" t="s">
        <v>487</v>
      </c>
      <c r="B20" s="5" t="n">
        <v>498762</v>
      </c>
      <c r="C20" s="5" t="n">
        <v>634486</v>
      </c>
      <c r="D20" s="5" t="n">
        <v>513238</v>
      </c>
    </row>
    <row r="21" spans="1:4">
      <c r="A21" s="4" t="s">
        <v>490</v>
      </c>
      <c r="B21" s="5" t="n">
        <v>-130038</v>
      </c>
      <c r="C21" s="5" t="n">
        <v>-4784</v>
      </c>
    </row>
    <row r="22" spans="1:4">
      <c r="A22" s="4" t="s">
        <v>491</v>
      </c>
      <c r="B22" s="8" t="n">
        <v>4.27</v>
      </c>
      <c r="C22" s="8" t="n">
        <v>3.48</v>
      </c>
      <c r="D22" s="8" t="n">
        <v>3.14</v>
      </c>
    </row>
    <row r="23" spans="1:4">
      <c r="A23" s="4" t="s">
        <v>492</v>
      </c>
      <c r="C23" s="10" t="n">
        <v>7.15</v>
      </c>
      <c r="D23" s="10" t="n">
        <v>2.98</v>
      </c>
    </row>
    <row r="24" spans="1:4">
      <c r="A24" s="4" t="s">
        <v>493</v>
      </c>
      <c r="B24" s="10" t="n">
        <v>2.93</v>
      </c>
      <c r="C24" s="10" t="n">
        <v>1.58</v>
      </c>
      <c r="D24" s="10" t="n">
        <v>2.33</v>
      </c>
    </row>
    <row r="25" spans="1:4">
      <c r="A25" s="4" t="s">
        <v>491</v>
      </c>
      <c r="B25" s="10" t="n">
        <v>4.64</v>
      </c>
      <c r="C25" s="10" t="n">
        <v>4.27</v>
      </c>
      <c r="D25" s="8" t="n">
        <v>3.48</v>
      </c>
    </row>
    <row r="26" spans="1:4">
      <c r="A26" s="4" t="s">
        <v>494</v>
      </c>
      <c r="B26" s="8" t="n">
        <v>2.92</v>
      </c>
      <c r="C26" s="8" t="n">
        <v>2.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244</v>
      </c>
    </row>
    <row r="4" spans="1:2">
      <c r="A4" s="4" t="s">
        <v>497</v>
      </c>
      <c r="B4" s="5" t="n">
        <v>2520591</v>
      </c>
    </row>
    <row r="5" spans="1:2">
      <c r="A5" s="4" t="s">
        <v>498</v>
      </c>
      <c r="B5" s="5" t="n">
        <v>1194811</v>
      </c>
    </row>
    <row r="6" spans="1:2">
      <c r="A6" s="4" t="s">
        <v>499</v>
      </c>
    </row>
    <row r="7" spans="1:2">
      <c r="A7" s="3" t="s">
        <v>244</v>
      </c>
    </row>
    <row r="8" spans="1:2">
      <c r="A8" s="4" t="s">
        <v>416</v>
      </c>
      <c r="B8" s="6" t="n">
        <v>0</v>
      </c>
    </row>
    <row r="9" spans="1:2">
      <c r="A9" s="4" t="s">
        <v>417</v>
      </c>
      <c r="B9" s="6" t="n">
        <v>10</v>
      </c>
    </row>
    <row r="10" spans="1:2">
      <c r="A10" s="4" t="s">
        <v>497</v>
      </c>
      <c r="B10" s="5" t="n">
        <v>1948091</v>
      </c>
    </row>
    <row r="11" spans="1:2">
      <c r="A11" s="4" t="s">
        <v>500</v>
      </c>
      <c r="B11" s="4" t="s">
        <v>501</v>
      </c>
    </row>
    <row r="12" spans="1:2">
      <c r="A12" s="4" t="s">
        <v>498</v>
      </c>
      <c r="B12" s="5" t="n">
        <v>1142310</v>
      </c>
    </row>
    <row r="13" spans="1:2">
      <c r="A13" s="4" t="s">
        <v>502</v>
      </c>
      <c r="B13" s="4" t="s">
        <v>503</v>
      </c>
    </row>
    <row r="14" spans="1:2">
      <c r="A14" s="4" t="s">
        <v>504</v>
      </c>
    </row>
    <row r="15" spans="1:2">
      <c r="A15" s="3" t="s">
        <v>244</v>
      </c>
    </row>
    <row r="16" spans="1:2">
      <c r="A16" s="4" t="s">
        <v>416</v>
      </c>
      <c r="B16" s="8" t="n">
        <v>10.01</v>
      </c>
    </row>
    <row r="17" spans="1:2">
      <c r="A17" s="4" t="s">
        <v>417</v>
      </c>
      <c r="B17" s="6" t="n">
        <v>20</v>
      </c>
    </row>
    <row r="18" spans="1:2">
      <c r="A18" s="4" t="s">
        <v>497</v>
      </c>
      <c r="B18" s="5" t="n">
        <v>292500</v>
      </c>
    </row>
    <row r="19" spans="1:2">
      <c r="A19" s="4" t="s">
        <v>500</v>
      </c>
      <c r="B19" s="4" t="s">
        <v>505</v>
      </c>
    </row>
    <row r="20" spans="1:2">
      <c r="A20" s="4" t="s">
        <v>498</v>
      </c>
      <c r="B20" s="5" t="n">
        <v>52501</v>
      </c>
    </row>
    <row r="21" spans="1:2">
      <c r="A21" s="4" t="s">
        <v>502</v>
      </c>
      <c r="B21" s="4" t="s">
        <v>506</v>
      </c>
    </row>
    <row r="22" spans="1:2">
      <c r="A22" s="4" t="s">
        <v>507</v>
      </c>
    </row>
    <row r="23" spans="1:2">
      <c r="A23" s="3" t="s">
        <v>244</v>
      </c>
    </row>
    <row r="24" spans="1:2">
      <c r="A24" s="4" t="s">
        <v>416</v>
      </c>
      <c r="B24" s="8" t="n">
        <v>20.01</v>
      </c>
    </row>
    <row r="25" spans="1:2">
      <c r="A25" s="4" t="s">
        <v>417</v>
      </c>
      <c r="B25" s="6" t="n">
        <v>30</v>
      </c>
    </row>
    <row r="26" spans="1:2">
      <c r="A26" s="4" t="s">
        <v>497</v>
      </c>
      <c r="B26" s="5" t="n">
        <v>100000</v>
      </c>
    </row>
    <row r="27" spans="1:2">
      <c r="A27" s="4" t="s">
        <v>500</v>
      </c>
      <c r="B27" s="4" t="s">
        <v>508</v>
      </c>
    </row>
    <row r="28" spans="1:2">
      <c r="A28" s="4" t="s">
        <v>509</v>
      </c>
    </row>
    <row r="29" spans="1:2">
      <c r="A29" s="3" t="s">
        <v>244</v>
      </c>
    </row>
    <row r="30" spans="1:2">
      <c r="A30" s="4" t="s">
        <v>416</v>
      </c>
      <c r="B30" s="8" t="n">
        <v>30.01</v>
      </c>
    </row>
    <row r="31" spans="1:2">
      <c r="A31" s="4" t="s">
        <v>417</v>
      </c>
      <c r="B31" s="6" t="n">
        <v>40</v>
      </c>
    </row>
    <row r="32" spans="1:2">
      <c r="A32" s="4" t="s">
        <v>497</v>
      </c>
      <c r="B32" s="5" t="n">
        <v>180000</v>
      </c>
    </row>
    <row r="33" spans="1:2">
      <c r="A33" s="4" t="s">
        <v>500</v>
      </c>
      <c r="B33" s="4" t="s">
        <v>5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8</v>
      </c>
      <c r="C2" s="2" t="s">
        <v>29</v>
      </c>
      <c r="D2" s="2" t="s">
        <v>71</v>
      </c>
    </row>
    <row r="3" spans="1:4">
      <c r="A3" s="3" t="s">
        <v>512</v>
      </c>
    </row>
    <row r="4" spans="1:4">
      <c r="A4" s="4" t="s">
        <v>104</v>
      </c>
      <c r="B4" s="6" t="n">
        <v>6300</v>
      </c>
      <c r="C4" s="6" t="n">
        <v>1967</v>
      </c>
      <c r="D4" s="6" t="n">
        <v>449</v>
      </c>
    </row>
    <row r="5" spans="1:4">
      <c r="A5" s="4" t="s">
        <v>513</v>
      </c>
    </row>
    <row r="6" spans="1:4">
      <c r="A6" s="3" t="s">
        <v>512</v>
      </c>
    </row>
    <row r="7" spans="1:4">
      <c r="A7" s="4" t="s">
        <v>104</v>
      </c>
      <c r="B7" s="5" t="n">
        <v>3923</v>
      </c>
      <c r="C7" s="5" t="n">
        <v>1167</v>
      </c>
      <c r="D7" s="5" t="n">
        <v>170</v>
      </c>
    </row>
    <row r="8" spans="1:4">
      <c r="A8" s="4" t="s">
        <v>305</v>
      </c>
    </row>
    <row r="9" spans="1:4">
      <c r="A9" s="3" t="s">
        <v>512</v>
      </c>
    </row>
    <row r="10" spans="1:4">
      <c r="A10" s="4" t="s">
        <v>104</v>
      </c>
      <c r="B10" s="6" t="n">
        <v>2377</v>
      </c>
      <c r="C10" s="6" t="n">
        <v>800</v>
      </c>
      <c r="D10" s="6" t="n">
        <v>2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4</v>
      </c>
      <c r="B1" s="2" t="s">
        <v>1</v>
      </c>
    </row>
    <row r="2" spans="1:4">
      <c r="B2" s="2" t="s">
        <v>515</v>
      </c>
      <c r="C2" s="2" t="s">
        <v>28</v>
      </c>
      <c r="D2" s="2" t="s">
        <v>29</v>
      </c>
    </row>
    <row r="3" spans="1:4">
      <c r="A3" s="3" t="s">
        <v>516</v>
      </c>
    </row>
    <row r="4" spans="1:4">
      <c r="A4" s="4" t="s">
        <v>517</v>
      </c>
      <c r="C4" s="4" t="s">
        <v>518</v>
      </c>
      <c r="D4" s="4" t="s">
        <v>519</v>
      </c>
    </row>
    <row r="5" spans="1:4">
      <c r="A5" s="4" t="s">
        <v>520</v>
      </c>
      <c r="C5" s="4" t="s">
        <v>518</v>
      </c>
    </row>
    <row r="6" spans="1:4">
      <c r="A6" s="4" t="s">
        <v>521</v>
      </c>
      <c r="C6" s="11" t="n">
        <v>24.8</v>
      </c>
    </row>
    <row r="7" spans="1:4">
      <c r="A7" s="4" t="s">
        <v>522</v>
      </c>
      <c r="C7" s="9" t="n">
        <v>0.4</v>
      </c>
    </row>
    <row r="8" spans="1:4">
      <c r="A8" s="4" t="s">
        <v>523</v>
      </c>
      <c r="C8" s="11" t="n">
        <v>0.7</v>
      </c>
    </row>
    <row r="9" spans="1:4">
      <c r="A9" s="4" t="s">
        <v>524</v>
      </c>
      <c r="C9" s="5" t="n">
        <v>2036</v>
      </c>
    </row>
    <row r="10" spans="1:4">
      <c r="A10" s="4" t="s">
        <v>525</v>
      </c>
    </row>
    <row r="11" spans="1:4">
      <c r="A11" s="3" t="s">
        <v>516</v>
      </c>
    </row>
    <row r="12" spans="1:4">
      <c r="A12" s="4" t="s">
        <v>520</v>
      </c>
      <c r="B12" s="4" t="s">
        <v>5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8</v>
      </c>
      <c r="C1" s="2" t="s">
        <v>29</v>
      </c>
      <c r="D1" s="2" t="s">
        <v>71</v>
      </c>
      <c r="E1" s="2" t="s">
        <v>528</v>
      </c>
    </row>
    <row r="2" spans="1:5">
      <c r="A2" s="3" t="s">
        <v>529</v>
      </c>
    </row>
    <row r="3" spans="1:5">
      <c r="A3" s="4" t="s">
        <v>530</v>
      </c>
      <c r="B3" s="6" t="n">
        <v>5844</v>
      </c>
      <c r="C3" s="6" t="n">
        <v>3280</v>
      </c>
      <c r="D3" s="6" t="n">
        <v>3691</v>
      </c>
    </row>
    <row r="4" spans="1:5">
      <c r="A4" s="4" t="s">
        <v>531</v>
      </c>
      <c r="B4" s="5" t="n">
        <v>46</v>
      </c>
    </row>
    <row r="5" spans="1:5">
      <c r="A5" s="4" t="s">
        <v>532</v>
      </c>
      <c r="B5" s="5" t="n">
        <v>2887</v>
      </c>
      <c r="D5" s="5" t="n">
        <v>742</v>
      </c>
    </row>
    <row r="6" spans="1:5">
      <c r="A6" s="4" t="s">
        <v>533</v>
      </c>
      <c r="B6" s="5" t="n">
        <v>897</v>
      </c>
    </row>
    <row r="7" spans="1:5">
      <c r="A7" s="4" t="s">
        <v>534</v>
      </c>
      <c r="B7" s="5" t="n">
        <v>1261</v>
      </c>
    </row>
    <row r="8" spans="1:5">
      <c r="A8" s="4" t="s">
        <v>535</v>
      </c>
      <c r="B8" s="5" t="n">
        <v>761</v>
      </c>
      <c r="C8" s="5" t="n">
        <v>806</v>
      </c>
    </row>
    <row r="9" spans="1:5">
      <c r="A9" s="4" t="s">
        <v>536</v>
      </c>
      <c r="B9" s="5" t="n">
        <v>5</v>
      </c>
    </row>
    <row r="10" spans="1:5">
      <c r="A10" s="4" t="s">
        <v>537</v>
      </c>
      <c r="B10" s="5" t="n">
        <v>24</v>
      </c>
      <c r="C10" s="5" t="n">
        <v>72</v>
      </c>
      <c r="D10" s="5" t="n">
        <v>66</v>
      </c>
    </row>
    <row r="11" spans="1:5">
      <c r="A11" s="4" t="s">
        <v>538</v>
      </c>
      <c r="B11" s="5" t="n">
        <v>-11725</v>
      </c>
      <c r="C11" s="5" t="n">
        <v>-4158</v>
      </c>
      <c r="D11" s="5" t="n">
        <v>-4499</v>
      </c>
      <c r="E11" s="6" t="n">
        <v>-2551</v>
      </c>
    </row>
    <row r="12" spans="1:5">
      <c r="A12" s="4" t="s">
        <v>539</v>
      </c>
      <c r="B12" s="4" t="s">
        <v>51</v>
      </c>
      <c r="C12" s="4" t="s">
        <v>51</v>
      </c>
      <c r="D12" s="4" t="s">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8</v>
      </c>
      <c r="C2" s="2" t="s">
        <v>29</v>
      </c>
      <c r="D2" s="2" t="s">
        <v>71</v>
      </c>
    </row>
    <row r="3" spans="1:4">
      <c r="A3" s="3" t="s">
        <v>541</v>
      </c>
    </row>
    <row r="4" spans="1:4">
      <c r="A4" s="4" t="s">
        <v>542</v>
      </c>
      <c r="B4" s="6" t="n">
        <v>-4158</v>
      </c>
      <c r="C4" s="6" t="n">
        <v>-4499</v>
      </c>
      <c r="D4" s="6" t="n">
        <v>-2551</v>
      </c>
    </row>
    <row r="5" spans="1:4">
      <c r="A5" s="4" t="s">
        <v>543</v>
      </c>
      <c r="B5" s="5" t="n">
        <v>-7567</v>
      </c>
      <c r="C5" s="5" t="n">
        <v>341</v>
      </c>
      <c r="D5" s="5" t="n">
        <v>-1948</v>
      </c>
    </row>
    <row r="6" spans="1:4">
      <c r="A6" s="4" t="s">
        <v>544</v>
      </c>
      <c r="B6" s="6" t="n">
        <v>-11725</v>
      </c>
      <c r="C6" s="6" t="n">
        <v>-4158</v>
      </c>
      <c r="D6" s="6" t="n">
        <v>-44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8</v>
      </c>
      <c r="C2" s="2" t="s">
        <v>29</v>
      </c>
      <c r="D2" s="2" t="s">
        <v>71</v>
      </c>
    </row>
    <row r="3" spans="1:4">
      <c r="A3" s="3" t="s">
        <v>546</v>
      </c>
    </row>
    <row r="4" spans="1:4">
      <c r="A4" s="4" t="s">
        <v>547</v>
      </c>
      <c r="B4" s="6" t="n">
        <v>20000</v>
      </c>
      <c r="C4" s="6" t="n">
        <v>1941</v>
      </c>
      <c r="D4" s="6" t="n">
        <v>12689</v>
      </c>
    </row>
    <row r="5" spans="1:4">
      <c r="A5" s="4" t="s">
        <v>548</v>
      </c>
      <c r="B5" s="5" t="n">
        <v>825</v>
      </c>
      <c r="C5" s="5" t="n">
        <v>2467</v>
      </c>
      <c r="D5" s="5" t="n">
        <v>852</v>
      </c>
    </row>
    <row r="6" spans="1:4">
      <c r="A6" s="4" t="s">
        <v>549</v>
      </c>
      <c r="B6" s="6" t="n">
        <v>20825</v>
      </c>
      <c r="C6" s="6" t="n">
        <v>4408</v>
      </c>
      <c r="D6" s="6" t="n">
        <v>13541</v>
      </c>
    </row>
    <row r="7" spans="1:4">
      <c r="A7" s="4" t="s">
        <v>550</v>
      </c>
      <c r="B7" s="5" t="n">
        <v>9716790</v>
      </c>
      <c r="C7" s="5" t="n">
        <v>2305503</v>
      </c>
      <c r="D7" s="5" t="n">
        <v>2300959</v>
      </c>
    </row>
    <row r="8" spans="1:4">
      <c r="A8" s="4" t="s">
        <v>551</v>
      </c>
      <c r="B8" s="8" t="n">
        <v>2.14</v>
      </c>
      <c r="C8" s="8" t="n">
        <v>1.91</v>
      </c>
      <c r="D8" s="8" t="n">
        <v>5.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8</v>
      </c>
      <c r="C2" s="2" t="s">
        <v>29</v>
      </c>
      <c r="D2" s="2" t="s">
        <v>71</v>
      </c>
    </row>
    <row r="3" spans="1:4">
      <c r="A3" s="4" t="s">
        <v>553</v>
      </c>
    </row>
    <row r="4" spans="1:4">
      <c r="A4" s="3" t="s">
        <v>554</v>
      </c>
    </row>
    <row r="5" spans="1:4">
      <c r="A5" s="4" t="s">
        <v>555</v>
      </c>
      <c r="C5" s="5" t="n">
        <v>5193427</v>
      </c>
      <c r="D5" s="5" t="n">
        <v>5193427</v>
      </c>
    </row>
    <row r="6" spans="1:4">
      <c r="A6" s="4" t="s">
        <v>556</v>
      </c>
    </row>
    <row r="7" spans="1:4">
      <c r="A7" s="3" t="s">
        <v>554</v>
      </c>
    </row>
    <row r="8" spans="1:4">
      <c r="A8" s="4" t="s">
        <v>555</v>
      </c>
      <c r="B8" s="5" t="n">
        <v>2415545</v>
      </c>
      <c r="C8" s="5" t="n">
        <v>2665099</v>
      </c>
      <c r="D8" s="5" t="n">
        <v>2199838</v>
      </c>
    </row>
    <row r="9" spans="1:4">
      <c r="A9" s="4" t="s">
        <v>557</v>
      </c>
    </row>
    <row r="10" spans="1:4">
      <c r="A10" s="3" t="s">
        <v>554</v>
      </c>
    </row>
    <row r="11" spans="1:4">
      <c r="A11" s="4" t="s">
        <v>555</v>
      </c>
      <c r="C11" s="5" t="n">
        <v>728312</v>
      </c>
      <c r="D11" s="5" t="n">
        <v>7283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292</v>
      </c>
    </row>
    <row r="2" spans="1:3">
      <c r="B2" s="2" t="s">
        <v>559</v>
      </c>
      <c r="C2" s="2" t="s">
        <v>560</v>
      </c>
    </row>
    <row r="3" spans="1:3">
      <c r="A3" s="3" t="s">
        <v>561</v>
      </c>
    </row>
    <row r="4" spans="1:3">
      <c r="A4" s="4" t="s">
        <v>562</v>
      </c>
      <c r="C4" s="4" t="s">
        <v>563</v>
      </c>
    </row>
    <row r="5" spans="1:3">
      <c r="A5" s="4" t="s">
        <v>564</v>
      </c>
      <c r="B5" s="4" t="s">
        <v>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9"/>
    <col customWidth="1" max="5" min="5" width="16"/>
    <col customWidth="1" max="6" min="6" width="19"/>
    <col customWidth="1" max="7" min="7" width="17"/>
    <col customWidth="1" max="8" min="8" width="35"/>
    <col customWidth="1" max="9" min="9" width="27"/>
    <col customWidth="1" max="10" min="10" width="30"/>
    <col customWidth="1" max="11" min="11" width="45"/>
    <col customWidth="1" max="12" min="12" width="20"/>
  </cols>
  <sheetData>
    <row r="1" spans="1:12">
      <c r="A1" s="1" t="s">
        <v>86</v>
      </c>
      <c r="B1" s="2" t="s">
        <v>87</v>
      </c>
      <c r="C1" s="2" t="s">
        <v>88</v>
      </c>
      <c r="D1" s="2" t="s">
        <v>89</v>
      </c>
      <c r="E1" s="2" t="s">
        <v>90</v>
      </c>
      <c r="F1" s="2" t="s">
        <v>91</v>
      </c>
      <c r="G1" s="2" t="s">
        <v>92</v>
      </c>
      <c r="H1" s="2" t="s">
        <v>93</v>
      </c>
      <c r="I1" s="2" t="s">
        <v>94</v>
      </c>
      <c r="J1" s="2" t="s">
        <v>95</v>
      </c>
      <c r="K1" s="2" t="s">
        <v>96</v>
      </c>
      <c r="L1" s="2" t="s">
        <v>97</v>
      </c>
    </row>
    <row r="2" spans="1:12">
      <c r="A2" s="4" t="s">
        <v>98</v>
      </c>
      <c r="B2" s="6" t="n">
        <v>3163</v>
      </c>
      <c r="E2" s="6" t="n">
        <v>6</v>
      </c>
      <c r="G2" s="6" t="n">
        <v>2</v>
      </c>
      <c r="I2" s="6" t="n">
        <v>15739</v>
      </c>
      <c r="L2" s="6" t="n">
        <v>-12584</v>
      </c>
    </row>
    <row r="3" spans="1:12">
      <c r="A3" s="4" t="s">
        <v>99</v>
      </c>
      <c r="E3" s="5" t="n">
        <v>2300959</v>
      </c>
      <c r="G3" s="5" t="n">
        <v>867103</v>
      </c>
    </row>
    <row r="4" spans="1:12">
      <c r="A4" s="4" t="s">
        <v>100</v>
      </c>
      <c r="B4" s="5" t="n">
        <v>21255</v>
      </c>
      <c r="G4" s="6" t="n">
        <v>9</v>
      </c>
      <c r="I4" s="5" t="n">
        <v>21246</v>
      </c>
    </row>
    <row r="5" spans="1:12">
      <c r="A5" s="4" t="s">
        <v>101</v>
      </c>
      <c r="G5" s="5" t="n">
        <v>3635124</v>
      </c>
    </row>
    <row r="6" spans="1:12">
      <c r="A6" s="4" t="s">
        <v>102</v>
      </c>
      <c r="D6" s="6" t="n">
        <v>4103</v>
      </c>
      <c r="H6" s="6" t="n">
        <v>2</v>
      </c>
      <c r="K6" s="6" t="n">
        <v>4101</v>
      </c>
    </row>
    <row r="7" spans="1:12">
      <c r="A7" s="4" t="s">
        <v>103</v>
      </c>
      <c r="H7" s="5" t="n">
        <v>691200</v>
      </c>
    </row>
    <row r="8" spans="1:12">
      <c r="A8" s="4" t="s">
        <v>104</v>
      </c>
      <c r="B8" s="5" t="n">
        <v>449</v>
      </c>
      <c r="I8" s="5" t="n">
        <v>449</v>
      </c>
    </row>
    <row r="9" spans="1:12">
      <c r="A9" s="4" t="s">
        <v>105</v>
      </c>
      <c r="B9" s="5" t="n">
        <v>-12689</v>
      </c>
      <c r="L9" s="5" t="n">
        <v>-12689</v>
      </c>
    </row>
    <row r="10" spans="1:12">
      <c r="A10" s="4" t="s">
        <v>106</v>
      </c>
      <c r="B10" s="5" t="n">
        <v>16281</v>
      </c>
      <c r="E10" s="6" t="n">
        <v>6</v>
      </c>
      <c r="G10" s="6" t="n">
        <v>13</v>
      </c>
      <c r="I10" s="5" t="n">
        <v>41535</v>
      </c>
      <c r="L10" s="5" t="n">
        <v>-25273</v>
      </c>
    </row>
    <row r="11" spans="1:12">
      <c r="A11" s="4" t="s">
        <v>107</v>
      </c>
      <c r="E11" s="5" t="n">
        <v>2300959</v>
      </c>
      <c r="G11" s="5" t="n">
        <v>5193427</v>
      </c>
    </row>
    <row r="12" spans="1:12">
      <c r="A12" s="4" t="s">
        <v>108</v>
      </c>
      <c r="E12" s="5" t="n">
        <v>4784</v>
      </c>
    </row>
    <row r="13" spans="1:12">
      <c r="A13" s="4" t="s">
        <v>104</v>
      </c>
      <c r="B13" s="5" t="n">
        <v>1967</v>
      </c>
      <c r="I13" s="5" t="n">
        <v>1967</v>
      </c>
    </row>
    <row r="14" spans="1:12">
      <c r="A14" s="4" t="s">
        <v>105</v>
      </c>
      <c r="B14" s="5" t="n">
        <v>-1941</v>
      </c>
      <c r="L14" s="5" t="n">
        <v>-1941</v>
      </c>
    </row>
    <row r="15" spans="1:12">
      <c r="A15" s="4" t="s">
        <v>109</v>
      </c>
      <c r="B15" s="5" t="n">
        <v>16307</v>
      </c>
      <c r="E15" s="6" t="n">
        <v>6</v>
      </c>
      <c r="G15" s="6" t="n">
        <v>13</v>
      </c>
      <c r="I15" s="5" t="n">
        <v>43502</v>
      </c>
      <c r="L15" s="5" t="n">
        <v>-27214</v>
      </c>
    </row>
    <row r="16" spans="1:12">
      <c r="A16" s="4" t="s">
        <v>110</v>
      </c>
      <c r="E16" s="5" t="n">
        <v>2305743</v>
      </c>
      <c r="G16" s="5" t="n">
        <v>5193427</v>
      </c>
    </row>
    <row r="17" spans="1:12">
      <c r="A17" s="4" t="s">
        <v>100</v>
      </c>
      <c r="C17" s="6" t="n">
        <v>60772</v>
      </c>
      <c r="F17" s="6" t="n">
        <v>15</v>
      </c>
      <c r="J17" s="6" t="n">
        <v>60757</v>
      </c>
    </row>
    <row r="18" spans="1:12">
      <c r="A18" s="4" t="s">
        <v>101</v>
      </c>
      <c r="F18" s="5" t="n">
        <v>5144378</v>
      </c>
    </row>
    <row r="19" spans="1:12">
      <c r="A19" s="4" t="s">
        <v>108</v>
      </c>
      <c r="E19" s="5" t="n">
        <v>812222</v>
      </c>
    </row>
    <row r="20" spans="1:12">
      <c r="A20" s="4" t="s">
        <v>111</v>
      </c>
      <c r="B20" s="5" t="n">
        <v>404</v>
      </c>
      <c r="E20" s="6" t="n">
        <v>2</v>
      </c>
      <c r="I20" s="5" t="n">
        <v>402</v>
      </c>
    </row>
    <row r="21" spans="1:12">
      <c r="A21" s="4" t="s">
        <v>112</v>
      </c>
      <c r="E21" s="5" t="n">
        <v>743806</v>
      </c>
    </row>
    <row r="22" spans="1:12">
      <c r="A22" s="4" t="s">
        <v>104</v>
      </c>
      <c r="B22" s="5" t="n">
        <v>6300</v>
      </c>
      <c r="I22" s="5" t="n">
        <v>6300</v>
      </c>
    </row>
    <row r="23" spans="1:12">
      <c r="A23" s="4" t="s">
        <v>113</v>
      </c>
      <c r="B23" s="5" t="n">
        <v>4732</v>
      </c>
      <c r="G23" s="6" t="n">
        <v>1</v>
      </c>
      <c r="I23" s="5" t="n">
        <v>4731</v>
      </c>
    </row>
    <row r="24" spans="1:12">
      <c r="A24" s="4" t="s">
        <v>114</v>
      </c>
      <c r="G24" s="5" t="n">
        <v>364036</v>
      </c>
    </row>
    <row r="25" spans="1:12">
      <c r="A25" s="4" t="s">
        <v>115</v>
      </c>
      <c r="E25" s="6" t="n">
        <v>14</v>
      </c>
      <c r="G25" s="6" t="n">
        <v>-14</v>
      </c>
    </row>
    <row r="26" spans="1:12">
      <c r="A26" s="4" t="s">
        <v>116</v>
      </c>
      <c r="E26" s="5" t="n">
        <v>5557463</v>
      </c>
      <c r="G26" s="5" t="n">
        <v>-5557463</v>
      </c>
    </row>
    <row r="27" spans="1:12">
      <c r="A27" s="4" t="s">
        <v>105</v>
      </c>
      <c r="B27" s="5" t="n">
        <v>-20000</v>
      </c>
      <c r="L27" s="5" t="n">
        <v>-20000</v>
      </c>
    </row>
    <row r="28" spans="1:12">
      <c r="A28" s="4" t="s">
        <v>117</v>
      </c>
      <c r="B28" s="6" t="n">
        <v>68515</v>
      </c>
      <c r="E28" s="6" t="n">
        <v>37</v>
      </c>
      <c r="I28" s="6" t="n">
        <v>115692</v>
      </c>
      <c r="L28" s="6" t="n">
        <v>-47214</v>
      </c>
    </row>
    <row r="29" spans="1:12">
      <c r="A29" s="4" t="s">
        <v>118</v>
      </c>
      <c r="E29" s="5" t="n">
        <v>13751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292</v>
      </c>
      <c r="C1" s="2" t="s">
        <v>1</v>
      </c>
    </row>
    <row r="2" spans="1:3">
      <c r="B2" s="2" t="s">
        <v>567</v>
      </c>
      <c r="C2" s="2" t="s">
        <v>71</v>
      </c>
    </row>
    <row r="3" spans="1:3">
      <c r="A3" s="3" t="s">
        <v>568</v>
      </c>
    </row>
    <row r="4" spans="1:3">
      <c r="A4" s="4" t="s">
        <v>569</v>
      </c>
      <c r="C4" s="6" t="n">
        <v>21255</v>
      </c>
    </row>
    <row r="5" spans="1:3">
      <c r="A5" s="4" t="s">
        <v>283</v>
      </c>
    </row>
    <row r="6" spans="1:3">
      <c r="A6" s="3" t="s">
        <v>568</v>
      </c>
    </row>
    <row r="7" spans="1:3">
      <c r="A7" s="4" t="s">
        <v>438</v>
      </c>
      <c r="B7" s="5" t="n">
        <v>1682926</v>
      </c>
    </row>
    <row r="8" spans="1:3">
      <c r="A8" s="4" t="s">
        <v>570</v>
      </c>
      <c r="B8" s="6" t="n">
        <v>41</v>
      </c>
    </row>
    <row r="9" spans="1:3">
      <c r="A9" s="4" t="s">
        <v>569</v>
      </c>
      <c r="B9" s="6" t="n">
        <v>64000</v>
      </c>
    </row>
    <row r="10" spans="1:3">
      <c r="A10" s="4" t="s">
        <v>440</v>
      </c>
      <c r="B10" s="5" t="n">
        <v>219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8</v>
      </c>
      <c r="C2" s="2" t="s">
        <v>29</v>
      </c>
    </row>
    <row r="3" spans="1:3">
      <c r="A3" s="4" t="s">
        <v>120</v>
      </c>
      <c r="C3" s="6" t="n">
        <v>579000</v>
      </c>
    </row>
    <row r="4" spans="1:3">
      <c r="A4" s="4" t="s">
        <v>121</v>
      </c>
      <c r="B4" s="5" t="n">
        <v>68416</v>
      </c>
    </row>
    <row r="5" spans="1:3">
      <c r="A5" s="4" t="s">
        <v>88</v>
      </c>
    </row>
    <row r="6" spans="1:3">
      <c r="A6" s="4" t="s">
        <v>120</v>
      </c>
      <c r="B6" s="6" t="n">
        <v>6105000</v>
      </c>
    </row>
    <row r="7" spans="1:3">
      <c r="A7" s="4" t="s">
        <v>90</v>
      </c>
    </row>
    <row r="8" spans="1:3">
      <c r="A8" s="4" t="s">
        <v>121</v>
      </c>
      <c r="B8" s="5" t="n">
        <v>68416</v>
      </c>
    </row>
    <row r="9" spans="1:3">
      <c r="A9" s="4" t="s">
        <v>122</v>
      </c>
    </row>
    <row r="10" spans="1:3">
      <c r="A10" s="4" t="s">
        <v>123</v>
      </c>
      <c r="C10" s="5" t="n">
        <v>1000</v>
      </c>
    </row>
    <row r="11" spans="1:3">
      <c r="A11" s="4" t="s">
        <v>124</v>
      </c>
    </row>
    <row r="12" spans="1:3">
      <c r="A12" s="4" t="s">
        <v>123</v>
      </c>
      <c r="C12" s="5" t="n">
        <v>1000</v>
      </c>
    </row>
    <row r="13" spans="1:3">
      <c r="A13" s="4" t="s">
        <v>125</v>
      </c>
    </row>
    <row r="14" spans="1:3">
      <c r="A14" s="4" t="s">
        <v>123</v>
      </c>
      <c r="C14"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8</v>
      </c>
      <c r="C2" s="2" t="s">
        <v>29</v>
      </c>
      <c r="D2" s="2" t="s">
        <v>71</v>
      </c>
    </row>
    <row r="3" spans="1:4">
      <c r="A3" s="3" t="s">
        <v>127</v>
      </c>
    </row>
    <row r="4" spans="1:4">
      <c r="A4" s="4" t="s">
        <v>105</v>
      </c>
      <c r="B4" s="6" t="n">
        <v>-20000</v>
      </c>
      <c r="C4" s="6" t="n">
        <v>-1941</v>
      </c>
      <c r="D4" s="6" t="n">
        <v>-12689</v>
      </c>
    </row>
    <row r="5" spans="1:4">
      <c r="A5" s="3" t="s">
        <v>128</v>
      </c>
    </row>
    <row r="6" spans="1:4">
      <c r="A6" s="4" t="s">
        <v>129</v>
      </c>
      <c r="B6" s="5" t="n">
        <v>207</v>
      </c>
      <c r="C6" s="5" t="n">
        <v>213</v>
      </c>
      <c r="D6" s="5" t="n">
        <v>113</v>
      </c>
    </row>
    <row r="7" spans="1:4">
      <c r="A7" s="4" t="s">
        <v>130</v>
      </c>
      <c r="D7" s="5" t="n">
        <v>4103</v>
      </c>
    </row>
    <row r="8" spans="1:4">
      <c r="A8" s="4" t="s">
        <v>131</v>
      </c>
      <c r="B8" s="5" t="n">
        <v>6300</v>
      </c>
      <c r="C8" s="5" t="n">
        <v>1967</v>
      </c>
      <c r="D8" s="5" t="n">
        <v>449</v>
      </c>
    </row>
    <row r="9" spans="1:4">
      <c r="A9" s="4" t="s">
        <v>132</v>
      </c>
      <c r="B9" s="5" t="n">
        <v>-3</v>
      </c>
      <c r="D9" s="5" t="n">
        <v>-1</v>
      </c>
    </row>
    <row r="10" spans="1:4">
      <c r="A10" s="4" t="s">
        <v>133</v>
      </c>
      <c r="B10" s="5" t="n">
        <v>168</v>
      </c>
      <c r="C10" s="5" t="n">
        <v>2740</v>
      </c>
      <c r="D10" s="5" t="n">
        <v>241</v>
      </c>
    </row>
    <row r="11" spans="1:4">
      <c r="A11" s="3" t="s">
        <v>134</v>
      </c>
    </row>
    <row r="12" spans="1:4">
      <c r="A12" s="4" t="s">
        <v>135</v>
      </c>
      <c r="B12" s="5" t="n">
        <v>-211</v>
      </c>
      <c r="C12" s="5" t="n">
        <v>-105</v>
      </c>
    </row>
    <row r="13" spans="1:4">
      <c r="A13" s="4" t="s">
        <v>136</v>
      </c>
      <c r="B13" s="5" t="n">
        <v>83</v>
      </c>
      <c r="C13" s="5" t="n">
        <v>-83</v>
      </c>
    </row>
    <row r="14" spans="1:4">
      <c r="A14" s="4" t="s">
        <v>137</v>
      </c>
      <c r="B14" s="5" t="n">
        <v>-562</v>
      </c>
      <c r="C14" s="5" t="n">
        <v>739</v>
      </c>
      <c r="D14" s="5" t="n">
        <v>-737</v>
      </c>
    </row>
    <row r="15" spans="1:4">
      <c r="A15" s="4" t="s">
        <v>138</v>
      </c>
      <c r="B15" s="5" t="n">
        <v>2534</v>
      </c>
      <c r="C15" s="5" t="n">
        <v>481</v>
      </c>
      <c r="D15" s="5" t="n">
        <v>1155</v>
      </c>
    </row>
    <row r="16" spans="1:4">
      <c r="A16" s="4" t="s">
        <v>139</v>
      </c>
      <c r="B16" s="5" t="n">
        <v>650</v>
      </c>
    </row>
    <row r="17" spans="1:4">
      <c r="A17" s="4" t="s">
        <v>140</v>
      </c>
      <c r="B17" s="5" t="n">
        <v>1263</v>
      </c>
      <c r="C17" s="5" t="n">
        <v>178</v>
      </c>
      <c r="D17" s="5" t="n">
        <v>191</v>
      </c>
    </row>
    <row r="18" spans="1:4">
      <c r="A18" s="4" t="s">
        <v>141</v>
      </c>
      <c r="B18" s="5" t="n">
        <v>-9571</v>
      </c>
      <c r="C18" s="5" t="n">
        <v>4189</v>
      </c>
      <c r="D18" s="5" t="n">
        <v>-7175</v>
      </c>
    </row>
    <row r="19" spans="1:4">
      <c r="A19" s="3" t="s">
        <v>142</v>
      </c>
    </row>
    <row r="20" spans="1:4">
      <c r="A20" s="4" t="s">
        <v>32</v>
      </c>
      <c r="B20" s="5" t="n">
        <v>-36001</v>
      </c>
    </row>
    <row r="21" spans="1:4">
      <c r="A21" s="4" t="s">
        <v>143</v>
      </c>
      <c r="B21" s="5" t="n">
        <v>-105</v>
      </c>
      <c r="C21" s="5" t="n">
        <v>-98</v>
      </c>
    </row>
    <row r="22" spans="1:4">
      <c r="A22" s="4" t="s">
        <v>144</v>
      </c>
      <c r="B22" s="5" t="n">
        <v>-271</v>
      </c>
      <c r="C22" s="5" t="n">
        <v>-695</v>
      </c>
      <c r="D22" s="5" t="n">
        <v>-301</v>
      </c>
    </row>
    <row r="23" spans="1:4">
      <c r="A23" s="4" t="s">
        <v>145</v>
      </c>
      <c r="B23" s="5" t="n">
        <v>-36377</v>
      </c>
      <c r="C23" s="5" t="n">
        <v>-793</v>
      </c>
      <c r="D23" s="5" t="n">
        <v>-301</v>
      </c>
    </row>
    <row r="24" spans="1:4">
      <c r="A24" s="3" t="s">
        <v>146</v>
      </c>
    </row>
    <row r="25" spans="1:4">
      <c r="A25" s="4" t="s">
        <v>147</v>
      </c>
      <c r="B25" s="5" t="n">
        <v>404</v>
      </c>
    </row>
    <row r="26" spans="1:4">
      <c r="A26" s="4" t="s">
        <v>46</v>
      </c>
      <c r="B26" s="5" t="n">
        <v>382</v>
      </c>
      <c r="C26" s="5" t="n">
        <v>570</v>
      </c>
    </row>
    <row r="27" spans="1:4">
      <c r="A27" s="4" t="s">
        <v>148</v>
      </c>
      <c r="C27" s="5" t="n">
        <v>-579</v>
      </c>
    </row>
    <row r="28" spans="1:4">
      <c r="A28" s="4" t="s">
        <v>149</v>
      </c>
      <c r="B28" s="5" t="n">
        <v>60841</v>
      </c>
    </row>
    <row r="29" spans="1:4">
      <c r="A29" s="4" t="s">
        <v>150</v>
      </c>
      <c r="D29" s="5" t="n">
        <v>21581</v>
      </c>
    </row>
    <row r="30" spans="1:4">
      <c r="A30" s="4" t="s">
        <v>151</v>
      </c>
      <c r="B30" s="5" t="n">
        <v>-42</v>
      </c>
    </row>
    <row r="31" spans="1:4">
      <c r="A31" s="4" t="s">
        <v>152</v>
      </c>
      <c r="B31" s="5" t="n">
        <v>61585</v>
      </c>
      <c r="C31" s="5" t="n">
        <v>-9</v>
      </c>
      <c r="D31" s="5" t="n">
        <v>21581</v>
      </c>
    </row>
    <row r="32" spans="1:4">
      <c r="A32" s="4" t="s">
        <v>153</v>
      </c>
      <c r="B32" s="5" t="n">
        <v>15637</v>
      </c>
      <c r="C32" s="5" t="n">
        <v>3387</v>
      </c>
      <c r="D32" s="5" t="n">
        <v>14105</v>
      </c>
    </row>
    <row r="33" spans="1:4">
      <c r="A33" s="4" t="s">
        <v>154</v>
      </c>
      <c r="B33" s="5" t="n">
        <v>21362</v>
      </c>
      <c r="C33" s="5" t="n">
        <v>17975</v>
      </c>
      <c r="D33" s="5" t="n">
        <v>3870</v>
      </c>
    </row>
    <row r="34" spans="1:4">
      <c r="A34" s="4" t="s">
        <v>155</v>
      </c>
      <c r="B34" s="5" t="n">
        <v>36999</v>
      </c>
      <c r="C34" s="5" t="n">
        <v>21362</v>
      </c>
      <c r="D34" s="5" t="n">
        <v>17975</v>
      </c>
    </row>
    <row r="35" spans="1:4">
      <c r="A35" s="3" t="s">
        <v>156</v>
      </c>
    </row>
    <row r="36" spans="1:4">
      <c r="A36" s="4" t="s">
        <v>157</v>
      </c>
      <c r="D36" s="6" t="n">
        <v>4103</v>
      </c>
    </row>
    <row r="37" spans="1:4">
      <c r="A37" s="4" t="s">
        <v>158</v>
      </c>
      <c r="B37" s="5" t="n">
        <v>202</v>
      </c>
      <c r="C37" s="6" t="n">
        <v>181</v>
      </c>
    </row>
    <row r="38" spans="1:4">
      <c r="A38" s="4" t="s">
        <v>159</v>
      </c>
      <c r="B38" s="6" t="n">
        <v>47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8</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0:56Z</dcterms:created>
  <dcterms:modified xmlns:dcterms="http://purl.org/dc/terms/" xmlns:xsi="http://www.w3.org/2001/XMLSchema-instance" xsi:type="dcterms:W3CDTF">2018-03-15T17:10:56Z</dcterms:modified>
</cp:coreProperties>
</file>